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Cash Flow Statemen" sheetId="5" state="visible" r:id="rId5"/>
    <sheet xmlns:r="http://schemas.openxmlformats.org/officeDocument/2006/relationships" name="Consolidated Stockholders' Equi" sheetId="6" state="visible" r:id="rId6"/>
    <sheet xmlns:r="http://schemas.openxmlformats.org/officeDocument/2006/relationships" name="Accounting Policies and Nature " sheetId="7" state="visible" r:id="rId7"/>
    <sheet xmlns:r="http://schemas.openxmlformats.org/officeDocument/2006/relationships" name="Concentration of Credit Risk" sheetId="8" state="visible" r:id="rId8"/>
    <sheet xmlns:r="http://schemas.openxmlformats.org/officeDocument/2006/relationships" name="Inventories" sheetId="9" state="visible" r:id="rId9"/>
    <sheet xmlns:r="http://schemas.openxmlformats.org/officeDocument/2006/relationships" name="Note Receivable" sheetId="10" state="visible" r:id="rId10"/>
    <sheet xmlns:r="http://schemas.openxmlformats.org/officeDocument/2006/relationships" name="Property and Equipment" sheetId="11" state="visible" r:id="rId11"/>
    <sheet xmlns:r="http://schemas.openxmlformats.org/officeDocument/2006/relationships" name="Acquisition"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Segment Information" sheetId="17" state="visible" r:id="rId17"/>
    <sheet xmlns:r="http://schemas.openxmlformats.org/officeDocument/2006/relationships" name="Basic and Diluted Average Share" sheetId="18" state="visible" r:id="rId18"/>
    <sheet xmlns:r="http://schemas.openxmlformats.org/officeDocument/2006/relationships" name="Common Stock" sheetId="19" state="visible" r:id="rId19"/>
    <sheet xmlns:r="http://schemas.openxmlformats.org/officeDocument/2006/relationships" name="Stock Options and Restricted S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Defined Contribution Plan" sheetId="24" state="visible" r:id="rId24"/>
    <sheet xmlns:r="http://schemas.openxmlformats.org/officeDocument/2006/relationships" name="Subsequent Events" sheetId="25" state="visible" r:id="rId25"/>
    <sheet xmlns:r="http://schemas.openxmlformats.org/officeDocument/2006/relationships" name="Accounting Policies and Natur_2" sheetId="26" state="visible" r:id="rId26"/>
    <sheet xmlns:r="http://schemas.openxmlformats.org/officeDocument/2006/relationships" name="Accounting Policies and Natur_3"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Acquisition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Segment Information (Tables)" sheetId="35" state="visible" r:id="rId35"/>
    <sheet xmlns:r="http://schemas.openxmlformats.org/officeDocument/2006/relationships" name="Basic and Diluted Average Sha_2" sheetId="36" state="visible" r:id="rId36"/>
    <sheet xmlns:r="http://schemas.openxmlformats.org/officeDocument/2006/relationships" name="Stock Options and Restricted _2"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Accounting Policies and Natur_4" sheetId="40" state="visible" r:id="rId40"/>
    <sheet xmlns:r="http://schemas.openxmlformats.org/officeDocument/2006/relationships" name="Accounting Policies and Natur_5" sheetId="41" state="visible" r:id="rId41"/>
    <sheet xmlns:r="http://schemas.openxmlformats.org/officeDocument/2006/relationships" name="Accounting Policies and Natur_6" sheetId="42" state="visible" r:id="rId42"/>
    <sheet xmlns:r="http://schemas.openxmlformats.org/officeDocument/2006/relationships" name="Accounting Policies and Natur_7" sheetId="43" state="visible" r:id="rId43"/>
    <sheet xmlns:r="http://schemas.openxmlformats.org/officeDocument/2006/relationships" name="Inventories (Details)"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Acquisition (Details)" sheetId="47" state="visible" r:id="rId47"/>
    <sheet xmlns:r="http://schemas.openxmlformats.org/officeDocument/2006/relationships" name="Acquisition (Details 1)" sheetId="48" state="visible" r:id="rId48"/>
    <sheet xmlns:r="http://schemas.openxmlformats.org/officeDocument/2006/relationships" name="Goodwill (Details)" sheetId="49" state="visible" r:id="rId49"/>
    <sheet xmlns:r="http://schemas.openxmlformats.org/officeDocument/2006/relationships" name="Intangible Assets (Details)" sheetId="50" state="visible" r:id="rId50"/>
    <sheet xmlns:r="http://schemas.openxmlformats.org/officeDocument/2006/relationships" name="Intangible Assets (Details 1)" sheetId="51" state="visible" r:id="rId51"/>
    <sheet xmlns:r="http://schemas.openxmlformats.org/officeDocument/2006/relationships" name="Intangible Assets (Details Narr" sheetId="52" state="visible" r:id="rId52"/>
    <sheet xmlns:r="http://schemas.openxmlformats.org/officeDocument/2006/relationships" name="Accrued Expenses (Details)" sheetId="53" state="visible" r:id="rId53"/>
    <sheet xmlns:r="http://schemas.openxmlformats.org/officeDocument/2006/relationships" name="Long-Term Debt (Details)" sheetId="54" state="visible" r:id="rId54"/>
    <sheet xmlns:r="http://schemas.openxmlformats.org/officeDocument/2006/relationships" name="Long-Term Debt (Details 1)" sheetId="55" state="visible" r:id="rId55"/>
    <sheet xmlns:r="http://schemas.openxmlformats.org/officeDocument/2006/relationships" name="Segment Information (Details)" sheetId="56" state="visible" r:id="rId56"/>
    <sheet xmlns:r="http://schemas.openxmlformats.org/officeDocument/2006/relationships" name="Basic and Diluted Average Sha_3" sheetId="57" state="visible" r:id="rId57"/>
    <sheet xmlns:r="http://schemas.openxmlformats.org/officeDocument/2006/relationships" name="Basic and Diluted Average Sha_4" sheetId="58" state="visible" r:id="rId58"/>
    <sheet xmlns:r="http://schemas.openxmlformats.org/officeDocument/2006/relationships" name="Stock Options and Restricted _3" sheetId="59" state="visible" r:id="rId59"/>
    <sheet xmlns:r="http://schemas.openxmlformats.org/officeDocument/2006/relationships" name="Stock Options and Restricted _4" sheetId="60" state="visible" r:id="rId60"/>
    <sheet xmlns:r="http://schemas.openxmlformats.org/officeDocument/2006/relationships" name="Stock Options and Restricted _5" sheetId="61" state="visible" r:id="rId61"/>
    <sheet xmlns:r="http://schemas.openxmlformats.org/officeDocument/2006/relationships" name="Stock Options and Restricted _6"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Narrative" sheetId="65" state="visible" r:id="rId65"/>
    <sheet xmlns:r="http://schemas.openxmlformats.org/officeDocument/2006/relationships" name="Leases (Details)" sheetId="66" state="visible" r:id="rId66"/>
    <sheet xmlns:r="http://schemas.openxmlformats.org/officeDocument/2006/relationships" name="Leases (Details Narrative)" sheetId="67" state="visible" r:id="rId67"/>
    <sheet xmlns:r="http://schemas.openxmlformats.org/officeDocument/2006/relationships" name="Related Party Transactions (Det" sheetId="68" state="visible" r:id="rId68"/>
    <sheet xmlns:r="http://schemas.openxmlformats.org/officeDocument/2006/relationships" name="Defined Contribution Plan (Deta" sheetId="69" state="visible" r:id="rId6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Cover [Abstract]</t>
        </is>
      </c>
    </row>
    <row r="4">
      <c r="A4" s="4" t="inlineStr">
        <is>
          <t>Entity Registrant Name</t>
        </is>
      </c>
      <c r="B4" s="4" t="inlineStr">
        <is>
          <t>Envela Corp</t>
        </is>
      </c>
    </row>
    <row r="5">
      <c r="A5" s="4" t="inlineStr">
        <is>
          <t>Entity Central Index Key</t>
        </is>
      </c>
      <c r="B5" s="4" t="inlineStr">
        <is>
          <t>0000701719</t>
        </is>
      </c>
    </row>
    <row r="6">
      <c r="A6" s="4" t="inlineStr">
        <is>
          <t>Document Type</t>
        </is>
      </c>
      <c r="B6" s="4" t="inlineStr">
        <is>
          <t>10-K/A</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45132000</v>
      </c>
    </row>
    <row r="19">
      <c r="A19" s="4" t="inlineStr">
        <is>
          <t>Entity Common Stock, Shares Outstanding</t>
        </is>
      </c>
      <c r="C19" s="6" t="n">
        <v>26924631</v>
      </c>
    </row>
    <row r="20">
      <c r="A20" s="4" t="inlineStr">
        <is>
          <t>Document Fiscal Period Focus</t>
        </is>
      </c>
      <c r="B20" s="4" t="inlineStr">
        <is>
          <t>FY</t>
        </is>
      </c>
    </row>
    <row r="21">
      <c r="A21" s="4" t="inlineStr">
        <is>
          <t>Document Fiscal Year Focus</t>
        </is>
      </c>
      <c r="B21" s="4" t="inlineStr">
        <is>
          <t>2020</t>
        </is>
      </c>
    </row>
    <row r="22">
      <c r="A22" s="4" t="inlineStr">
        <is>
          <t>Entity Incorporation, State or Country Code</t>
        </is>
      </c>
      <c r="B22" s="4" t="inlineStr">
        <is>
          <t>NV</t>
        </is>
      </c>
    </row>
    <row r="23">
      <c r="A23" s="4" t="inlineStr">
        <is>
          <t>Entity File Number</t>
        </is>
      </c>
      <c r="B23" s="4" t="inlineStr">
        <is>
          <t>001-110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Receivable</t>
        </is>
      </c>
      <c r="B1" s="2" t="inlineStr">
        <is>
          <t>12 Months Ended</t>
        </is>
      </c>
    </row>
    <row r="2">
      <c r="B2" s="2" t="inlineStr">
        <is>
          <t>Dec. 31, 2020</t>
        </is>
      </c>
    </row>
    <row r="3">
      <c r="A3" s="3" t="inlineStr">
        <is>
          <t>Financing Receivable, after Allowance for Credit Loss [Abstract]</t>
        </is>
      </c>
    </row>
    <row r="4">
      <c r="A4" s="4" t="inlineStr">
        <is>
          <t>Note Receivable</t>
        </is>
      </c>
      <c r="B4" s="4" t="inlineStr">
        <is>
          <t>ECHG, LLC, which is wholly owned by the Company,
entered into an agreement with CExchange, LLC (“CExchange”) on February 15, 2020, pursuant to which it agreed to loan
CExchange $1,500,000 bearing interest at eight and one-half percent (8.5%) with interest only payments due quarterly. The loan
matures on February 20, 2023. The parties also agreed to warrant and call-option agreements through which ECHG, LLC may acquire
all of CExchange’s equity interests upon the occurrence of certain events and on certain conditions. On November 7, 2020,
the Company entered into an amended agreement, whereby, increasing the loan from $1,500,000 to $2,100,000. CExchange is a leader
in retail trade-in services, providing in-store and online solutions for most of the major consumer electronics retailers in the
United States. CExchange helps retailers provide in-store trade-in programs designed to allow customers to exchange their old technology
for cash in minutes. These services and programs fit well with ECHG’s core business of refurbishing and reusing consumer
electronics and IT equipment. Starting with the quarter ending June 30, 2020, CExchange helped DGSE facilitate their bullion on-line
sales. There is no assurance that the Company will exercise its warrant or call option to acquire all of CExchange’s equity
intere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 of the following:
December 31, December 31,
2020 2019
DGSE
Land $ 720,786 $ 55,000
Buildings and improvements 1,317,906 -
Leasehold improvements 1,435,742 1,561,649
Machinery and equipment 1,056,315 1,039,013
Furniture and fixtures 504,430 453,699
Vehicles 22,859 -
5,058,038 3,109,361
Less: accumulated depreciation (2,054,294 ) (1,904,948 )
Sub-Total 3,003,744 1,204,413
ECHG
Leasehold improvements 81,149 81,149
Machinery and equipment 220,417 27,497
Furniture and fixtures 93,827 93,827
395,393 202,473
Less: accumulated depreciation (71,058 ) (55,847 )
Sub-Total 324,335 146,626
Envela
Land 1,106,664 -
Buildings and improvements 2,456,324 -
Machinery and equipment 5,407 -
3,568,395 -
Less: accumulated depreciation (7,873 ) -
Sub-Total 3,560,522 -
$ 6,888,601 $ 1,351,039 Depreciation expense was $327,026 and $264,021
for Fiscal 2020 and Fiscal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On May 20, 2019, ECHG, a wholly owned subsidiary
of the Company, entered into an asset purchase agreement with each of Echo Environmental, LLC and its wholly owned subsidiary ITAD
USA, LLC (collectively, the “Echo Legacy Entities”), pursuant to which the Echo Legacy Entities agreed to sell all
of their assets and rights and interests thereto (the “Acquired Assets”) for $6,925,979 (the “Echo Transaction”).
The Echo Legacy Entities were wholly owned subsidiaries of a former Related Party. John R. Loftus is the Company’s CEO, President
and Chairman and owned approximately one-third of the equity interests of the former Related Party prior to the Echo Transaction.
The Company also paid a closing fee of $85,756 that was not part of the purchase price allocation. The fee is included in selling,
general and administrative expenses. On the same day, Mr. Loftus became the largest
beneficial owner of the Company’s stock by purchasing all of the Company’s stock beneficially owned by the former Related
Party. As part of the transaction of acquiring the stock from the former Related Party, Mr. Loftus no longer owns an equity interest
in that entity. As an interested party, Mr. Loftus was familiar with the operations of the Echo Legacy Entities. In connection with the Echo Transaction, on
May 20, 2019, ECHG executed and delivered to Mr. Loftus, a promissory note to which ECHG borrowed from Mr. Loftus $6,925,979, the
proceeds of which were used to purchase the Acquired Assets. As part of the Echo Transaction, goodwill was
realized of $1,367,109, which is the purchase price less the fair value of the net assets purchased, as shown in the purchase price
allocation in the following table. Goodwill is not amortized but evaluated for impairment on an annual basis during the fourth
quarter of our fiscal year or earlier if events or circumstances indicate the carrying value may be impaired. The Company’s
goodwill is related to ECHG only and not the whole Company. The Company has evaluated goodwill based on cash flows for the ECHG
segment. For federal income tax purposes, goodwill is amortized and deductible over fifteen years. The purchase price was allocated to the fair
value of assets and liabilities acquired as of May 20, 2019:
Description Amount
Assets
Cash $ 1,049,462
Account receivables 1,025,615
Inventories 1,209,203
Prepaids 88,367
Fixed assets 191,208
Right-of-use assets 2,350,781
Intangible Assets 3,356,000
Other assets 88,998
Liabilities
Account payables (723,043 )
Accrued liabilities (721,483 )
Operating lease liabilities (2,350,781 )
Other long-term liabilities (5,457 )
Net assets 5,558,870
Goodwill 1,367,109
Total Purchase Price $ 6,925,979 The following pro forma presents the Company's results of the
Echo Entities and the Company's results of operations for the twelve months ended December 31, 2019 as if they were combined
the entire twelve months:
Pro forma Combined
For the Twelve Months Ended
December 31, 2019
(unaudited)
Revenue $ 87,921,642
Income (loss) from continuing operations $ 1,931,558
Net income $ 1,931,558
Basic net income per common share $ 0.07
Diluted net income per common share $ 0.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The changes in the carrying amount of goodwill
for the years ended December 31, 2020 and 2019, are as follows:
Year Ended December 31,
2020 2019
Opening balance $ 1,367,109 $ -
Additions - 1,367,109
Acquisition adjustment - -
Impairment adjustment - -
Goodwill $ 1,367,109 $ 1,367,109 Our 2019 acquisition of the assets of the Echo
Legacy Entities resulted in the addition to our goodwill balance in 2019. The Company’s goodwill is related to the ECHG segment
only and not the whole Company. We evaluate goodwill for impairment annually in the fourth quarter, or when there is reason to
believe that the value has been diminished or impaired. Based on the Company’s evaluations, no impairment was required as
of December 31, 2020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consist of:
December 31, December 31,
2020 2019
DGSE
Domain names $ 41,352 $ 41,352
Point of sale system 330,000 330,000
371,352 371,352
Less: accumulated amortization (203,502 ) (137,502 )
Subtotal 167,850 233,850
ECHG
Trademarks 1,483,000 1,483,000
Customer Contracts 1,873,000 1,873,000
3,356,000 3,356,000
Less: accumulated amortization (531,377 ) (195,777 )
Subtotal 2,824,623 3,160,223
Total $ 2,992,473 $ 3,394,073 Amortization expense was $401,600 and $256,277 for Fiscal 2020 and
Fiscal 2019, respectively. The estimated aggregate amortization expense
for each of the five succeeding fiscal years follows:
DGSE ECHG Total
2021 $ 66,000 $ 335,600 $ 401,600
2022 66,000 335,600 401,600
2023 30,350 335,600 365,950
2024 5,500 335,600 341,100
2025 - 335,600 335,600
Thereafter - 1,146,623 1,146,623
$ 167,850 $ 2,824,623 $ 2,992,4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consist of the following:
December 31 December 31,
2020 2019
DGSE
Accrued Interest $ 10,057 $ 7,374
Professional fees - 125,200
Board member fees 7,500 7,500
Insurance - 30,508
Payroll 155,635 157,148
Property tax 26,435 -
Sales tax 180,609 115,451
Other administrative expenses 13,525 -
State income tax - 33,907
Subtotal 393,761 477,088
ECHG
Accrued Interest 17,086 16,724
Professional fees - 77,900
Payroll 119,327 79,342
Property tax 20,500 -
Sales tax - 7,852
Credit card - 22,279
Other accrued expenses 10,574 -
State income tax - 27,963
Material &amp; shipping costs (COGS) - 207,361
Subtotal 167,487 439,421
Envela
Accrued Interest 7,884 -
Payroll 10,745 -
Professional fees (1) 142,635 -
Other administrative expenses 8,433 -
State income tax (1) 113,379 -
Subtotal 283,076 -
$ 844,324 $ 916,509
(1) State income tax and professional fee accruals have been recorded
at the segment level in prior periods. Proceeding forward, we will allocate those expenses at the segment level but accrue the
consolidated balances at the corporate leve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consists of the following:
Outstanding Balance
December 31, December 31, Current
2020 2019 Interest Rate Maturity
DGSE
Note payable, related party (1) $ 2,863,715 $ 2,949,545 6.00 %
Note payable, Truist Bank (2) 942,652 - 3.65 % July 9, 2030
Note payable, Texas Bank &amp; Trust (3) 491,852 - 3.75 % September 14, 2025
DGSE Sub-Total 4,298,219 2,949,545
ECHG
Note payable, related party (1) 6,496,127 6,689,507 6.00 % May 16, 2024
Envela
Note payable, Texas Bank &amp; Trust (4) 2,951,379 - 3.25 % November 4, 2025
Note payable (5) 1,668,200 -
Envela Sub-Total 4,619,579 -
Sub-Total 15,413,925 9,639,052
Current portion 2,120,457 1,084,072
$ 13,293,468 $ 8,554,980 (1) On May 20, 2019, in connection with the
Echo Transaction, the Company entered into two loan agreements with John R. Loftus, the Company’s CEO, President and Chairman
of the Board. ECHG, LLC executed a 5-year, $6,925,979 note for the Echo Transaction, amortized over 20 years at a 6% annual interest
rate. DGSE, LLC executed a 5-year, $3,074,021 note to pay off the accounts payable – related party balance to a former Related
Party as of May 20, 2019. That promissory note is also amortized over 20 years at a 6% annual interest rate. On January 1, 2020,
revisions were made on the original documents for both DGSE and ECHG notes. Originally, the DGSE note stated that the monthly interest
and principal payment due was $41,866 and the ECHG note stated that the monthly interest and principal payment due was $94,327.
The revised interest and principal payment due monthly on the note for DGSE is $22,203. The revised interest and principal payment
due monthly on the note for ECHG is $49,646. The allocation between short-term and long-term notes payable, related party was revised
accordingly starting with the three months ending March 31, 2020. (2) On July 9, 2020, DGSE closed the purchase
of a new retail building located at 610 E. Round Grove Road in Lewisville, Texas for $1.195 million. The purchase was partly financed
through a $956,000, 10 year loan, bearing an annual interest rate of 3.65%, amortized over 20 years, payable to Truist Bank (f/k/a
BB&amp;T Bank). The note has monthly interest and principal payments of $5,645. (3) On September 14, 2020, 1106 NWH Holdings,
LLC, a wholly owned subsidiary of DGSE, closed on the purchase of a new retail building located at 1106 W. Northwest Highway in
Grapevine, Texas for $620,000. The purchase was partly financed through a $496,000, 5 year loan, bearing an annual interest rate
of 3.75%, amortized over 20 years, payable to Texas Bank &amp; Trust. The note has monthly interest and principal payments of $2,941. (4) On November 4, 2020, 1901 Gateway Holdings,
LLC, a wholly owned subsidiary of Envela Corporation, closed on the purchase of a new office building located at 1901 Gateway Drive,
Irving, Texas for $3.521 million. The building was partially financed through a $2.96 million, 5 year loan, bearing an interest
rate of 3.25%, amortized over 20 years, payable to Texas Bank &amp; Trust. The note has monthly interest and principal payments
of $16,792. (5) The Company applied for and received, on
April 20, 2020, approximately $1.67 million, 1% interest, federally backed loan intended to pay employees and cover certain rent
and utility-related costs during the COVID-19 pandemic (the “Federal Loan”), with Truist Bank (f/k/a BB&amp;T Bank)
as lender. The Federal Loan is forgivable to the extent that certain criteria are met. We have applied for the forgiveness of the
Federal Loan during the fourth quarter ending December 31, 2020; therefore, we are classifying the loan as short-term. Future scheduled principal payments of our note
payables and note payables, related party, as of December 31, 2020 are as follows:
Note payable, related party
- DGSE
Year Ending December 31, Amount
2021 $ 95,129
2022 100,996
2023 107,225
2024 2,560,365
Subtotal $ 2,863,715
Note payable, Truist Bank -
DGSE
Year Ending December 31, Amount
2021 $ 33,904
2022 35,163
2023 36,468
2024 37,821
2025 39,216
Thereafter 760,080
Subtotal $ 942,652
Note payable, Texas Bank &amp;
Trust - DGSE
Year Ending December 31, Amount
2021 $ 17,399
2022 18,053
2023 18,732
2024 19,437
2025 418,231
Subtotal $ 491,852
Note payable, related party
- ECHG
Year Ending December 31, Amount
2021 $ 211,903
2022 224,973
2023 238,849
2024 5,820,402
Subtotal $ 6,496,127
Note payable, Texas Bank &amp;
Trust - Envela
Year Ending December 31, Amount
2021 $ 93,922
2022 97,455
2023 101,122
2024 104,926
2025 2,553,954
Subtotal $ 2,951,379
Note payable - Envela Corporation
Year Ending December 31, Amount
2021 $ 1,668,200
Subtotal $ 1,668,200
$ 15,413,9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We determine our business segments based upon
an internal reporting structure. Our financial performance is based on the following segments: DGSE and ECHG. The DGSE segment includes Dallas Gold &amp;
Silver Exchange, which has five retail stores in the Dallas/Fort Worth Metroplex, and Charleston Gold &amp; Diamond Exchange, which
has one retail store in Charleston, South Carolina. The ECHG segment includes Echo, ITAD USA and
Teladvance. These three companies were added during 2019 and are involved in recycling and the reuse of electronic waste. We allocate our corporate costs and expenses,
including rental income and expenses relating to our new corporate headquarters, to our business segments. These income and expenses
are included in selling, general and administrative expenses, depreciation and amortization, other income, interest expense and
income tax expense. Our management team evaluates the operating performance of each segment and makes decisions about the allocation
of resources according to each segment profit. The allocations are generally amounts agreed upon by management, which may differ
from an arms-length amount. The following table segments the financial results
of DGSE and ECHG for Fiscal 2020:
Fiscal 2020
DGSE ECHG Consolidated
Revenue:
Sales $ 85,661,391 $ 28,260,624 $ 113,922,015
Cost of goods sold 75,291,521 15,561,531 90,853,052
Gross profit 10,369,870 12,699,093 23,068,963
Expenses:
Selling, general and administrative expenses 6,933,259 8,620,015 15,553,274
Depreciation and amortization 321,833 406,793 728,626
7,255,092 9,026,808 16,281,900
Operating income 3,114,778 3,672,285 6,787,063
Other income:
Other income (113,974 ) (193,023 ) (306,997 )
Interest expense 209,295 411,204 620,499
Income before income taxes 3,019,457 3,454,104 6,473,561
Income tax expense 40,283 49,335 89,618
Income from continuing operations $ 2,979,174 $ 3,404,769 $ 6,383,9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Average Shares</t>
        </is>
      </c>
      <c r="B1" s="2" t="inlineStr">
        <is>
          <t>12 Months Ended</t>
        </is>
      </c>
    </row>
    <row r="2">
      <c r="B2" s="2" t="inlineStr">
        <is>
          <t>Dec. 31, 2020</t>
        </is>
      </c>
    </row>
    <row r="3">
      <c r="A3" s="3" t="inlineStr">
        <is>
          <t>Earnings Per Share [Abstract]</t>
        </is>
      </c>
    </row>
    <row r="4">
      <c r="A4" s="4" t="inlineStr">
        <is>
          <t>Basic and Diluted Average Shares</t>
        </is>
      </c>
      <c r="B4" s="4" t="inlineStr">
        <is>
          <t xml:space="preserve">A reconciliation of basic and diluted average common shares is as
follows:
Year Ended December 31,
2020 2019
Basic weighted average shares 26,924,631 26,924,381
Effect of potential dilutive securities 15,000 15,250
Diluted weighted average shares 26,939,631 26,939,631 For the years ended December 31, 2020 and 2019,
there were 15,000 and 15,250 Common Stock options, warrants, and Restricted Stock Units (RSUs) unexercised respectively. For the
years ended December 31, 2020 and 2019, there were no anti-dilutive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0</t>
        </is>
      </c>
    </row>
    <row r="3">
      <c r="A3" s="3" t="inlineStr">
        <is>
          <t>Stockholders' Equity Note [Abstract]</t>
        </is>
      </c>
    </row>
    <row r="4">
      <c r="A4" s="4" t="inlineStr">
        <is>
          <t>Common Stock</t>
        </is>
      </c>
      <c r="B4" s="4" t="inlineStr">
        <is>
          <t>In January 2014, the Company’s Board granted
112,000 RSUs to its officers and certain key employees. As of December 31, 2020, no RSUs remain unexercised and 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solidated Income Statements - USD ($)</t>
        </is>
      </c>
      <c r="B1" s="2" t="inlineStr">
        <is>
          <t>12 Months Ended</t>
        </is>
      </c>
    </row>
    <row r="2">
      <c r="B2" s="2" t="inlineStr">
        <is>
          <t>Dec. 31, 2020</t>
        </is>
      </c>
      <c r="C2" s="2" t="inlineStr">
        <is>
          <t>Dec. 31, 2019</t>
        </is>
      </c>
    </row>
    <row r="3">
      <c r="A3" s="3" t="inlineStr">
        <is>
          <t>Revenue:</t>
        </is>
      </c>
    </row>
    <row r="4">
      <c r="A4" s="4" t="inlineStr">
        <is>
          <t>Sales</t>
        </is>
      </c>
      <c r="B4" s="5" t="n">
        <v>113922015</v>
      </c>
      <c r="C4" s="5" t="n">
        <v>82024497</v>
      </c>
    </row>
    <row r="5">
      <c r="A5" s="4" t="inlineStr">
        <is>
          <t>Cost of goods sold</t>
        </is>
      </c>
      <c r="B5" s="6" t="n">
        <v>90853052</v>
      </c>
      <c r="C5" s="6" t="n">
        <v>65768655</v>
      </c>
    </row>
    <row r="6">
      <c r="A6" s="4" t="inlineStr">
        <is>
          <t>Gross margin</t>
        </is>
      </c>
      <c r="B6" s="6" t="n">
        <v>23068963</v>
      </c>
      <c r="C6" s="6" t="n">
        <v>16255842</v>
      </c>
    </row>
    <row r="7">
      <c r="A7" s="3" t="inlineStr">
        <is>
          <t>Expenses:</t>
        </is>
      </c>
    </row>
    <row r="8">
      <c r="A8" s="4" t="inlineStr">
        <is>
          <t>Selling, General &amp; Administrative Expenses</t>
        </is>
      </c>
      <c r="B8" s="6" t="n">
        <v>15553274</v>
      </c>
      <c r="C8" s="6" t="n">
        <v>12494510</v>
      </c>
    </row>
    <row r="9">
      <c r="A9" s="4" t="inlineStr">
        <is>
          <t>Depreciation and Amortization</t>
        </is>
      </c>
      <c r="B9" s="6" t="n">
        <v>728626</v>
      </c>
      <c r="C9" s="6" t="n">
        <v>520298</v>
      </c>
    </row>
    <row r="10">
      <c r="A10" s="4" t="inlineStr">
        <is>
          <t>Total cost of revenue</t>
        </is>
      </c>
      <c r="B10" s="6" t="n">
        <v>16281900</v>
      </c>
      <c r="C10" s="6" t="n">
        <v>13014808</v>
      </c>
    </row>
    <row r="11">
      <c r="A11" s="4" t="inlineStr">
        <is>
          <t>Operating income</t>
        </is>
      </c>
      <c r="B11" s="6" t="n">
        <v>6787063</v>
      </c>
      <c r="C11" s="6" t="n">
        <v>3241034</v>
      </c>
    </row>
    <row r="12">
      <c r="A12" s="4" t="inlineStr">
        <is>
          <t>Other income, net</t>
        </is>
      </c>
      <c r="B12" s="6" t="n">
        <v>306997</v>
      </c>
      <c r="C12" s="6" t="n">
        <v>49756</v>
      </c>
    </row>
    <row r="13">
      <c r="A13" s="4" t="inlineStr">
        <is>
          <t>Interest expense</t>
        </is>
      </c>
      <c r="B13" s="6" t="n">
        <v>-620499</v>
      </c>
      <c r="C13" s="6" t="n">
        <v>-414961</v>
      </c>
    </row>
    <row r="14">
      <c r="A14" s="4" t="inlineStr">
        <is>
          <t>Income before income taxes</t>
        </is>
      </c>
      <c r="B14" s="6" t="n">
        <v>6473561</v>
      </c>
      <c r="C14" s="6" t="n">
        <v>2875829</v>
      </c>
    </row>
    <row r="15">
      <c r="A15" s="4" t="inlineStr">
        <is>
          <t>Income tax expense</t>
        </is>
      </c>
      <c r="B15" s="6" t="n">
        <v>89618</v>
      </c>
      <c r="C15" s="6" t="n">
        <v>95116</v>
      </c>
    </row>
    <row r="16">
      <c r="A16" s="4" t="inlineStr">
        <is>
          <t>Income from operations</t>
        </is>
      </c>
      <c r="B16" s="6" t="n">
        <v>6383943</v>
      </c>
      <c r="C16" s="6" t="n">
        <v>2780713</v>
      </c>
    </row>
    <row r="17">
      <c r="A17" s="4" t="inlineStr">
        <is>
          <t>Net income</t>
        </is>
      </c>
      <c r="B17" s="5" t="n">
        <v>6383943</v>
      </c>
      <c r="C17" s="5" t="n">
        <v>2780713</v>
      </c>
    </row>
    <row r="18">
      <c r="A18" s="3" t="inlineStr">
        <is>
          <t>Earnings per share:</t>
        </is>
      </c>
    </row>
    <row r="19">
      <c r="A19" s="4" t="inlineStr">
        <is>
          <t>Basic</t>
        </is>
      </c>
      <c r="B19" s="7" t="n">
        <v>0.24</v>
      </c>
      <c r="C19" s="4" t="inlineStr">
        <is>
          <t>$ .10</t>
        </is>
      </c>
    </row>
    <row r="20">
      <c r="A20" s="4" t="inlineStr">
        <is>
          <t>Diluted</t>
        </is>
      </c>
      <c r="B20" s="7" t="n">
        <v>0.24</v>
      </c>
      <c r="C20" s="4" t="inlineStr">
        <is>
          <t>$ .10</t>
        </is>
      </c>
    </row>
    <row r="21">
      <c r="A21" s="3" t="inlineStr">
        <is>
          <t>Weighted average shares outstanding:</t>
        </is>
      </c>
    </row>
    <row r="22">
      <c r="A22" s="4" t="inlineStr">
        <is>
          <t>Basic</t>
        </is>
      </c>
      <c r="B22" s="6" t="n">
        <v>26924631</v>
      </c>
      <c r="C22" s="6" t="n">
        <v>26924381</v>
      </c>
    </row>
    <row r="23">
      <c r="A23" s="4" t="inlineStr">
        <is>
          <t>Diluted</t>
        </is>
      </c>
      <c r="B23" s="6" t="n">
        <v>26939631</v>
      </c>
      <c r="C23" s="6" t="n">
        <v>269396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tock Units</t>
        </is>
      </c>
      <c r="B1" s="2" t="inlineStr">
        <is>
          <t>12 Months Ended</t>
        </is>
      </c>
    </row>
    <row r="2">
      <c r="B2" s="2" t="inlineStr">
        <is>
          <t>Dec. 31, 2020</t>
        </is>
      </c>
    </row>
    <row r="3">
      <c r="A3" s="3" t="inlineStr">
        <is>
          <t>Share-based Payment Arrangement [Abstract]</t>
        </is>
      </c>
    </row>
    <row r="4">
      <c r="A4" s="4" t="inlineStr">
        <is>
          <t>Stock Options and Restricted Stock Units</t>
        </is>
      </c>
      <c r="B4" s="4" t="inlineStr">
        <is>
          <t xml:space="preserve">On June 21, 2004, our shareholders approved
the adoption of the 2004 Employee Stock Option Plan (the “2004 Employee Stock Option Plan”) that provided for incentive
stock options and nonqualified stock options to be granted to key employee and certain directors. Each option vested on either
January 1, 2004 or immediately upon issuance thereafter. The exercise price of each option issued pursuant to the 2004 Plan is
equal to the market value of our Common Stock on the date of grant, as determined by the closing bid price for our Common Stock
on the Exchange on the date of grant or, if no trading occurred on the date of grant, on the last day prior to the date of grant
on which our securities were listed and traded on the Exchange. Of the options issued under the 2004 Employee Stock Option Plan,
15,000 remain outstanding. Options issued pursuant to the 2004 Employee Stock Option Plan have no expiration date. The Company
previously determined there will be no additional grants under the 2004 Employee Stock Option Plan. On December 7, 2016, our shareholders approved
the adoption of the 2016 Equity Incentive Plan (the “2016 Plan”), which reserved 1,100,000 shares for issuance pursuant
to awards issued thereunder. As of December 31, 2020, no awards had been made under the 2016 Plan. The following table summarizes the activity
in common shares subject to options and warrants:
Years Ended December 31,
2020 2019
Shares Weighted average exercise price Shares Weighted average exercise price
Outstanding at beginning or year 15,000 $ 2.17 15,000 $ 2.17
Granted - - - -
Exercised - - - -
Forfeited - - - -
Outstanding at end of year 15,000 $ 2.17 15,000 $ 2.17
Options exercisable at end of year 15,000 $ 2.17 15,000 $ 2.17
The 15,000 options exercisable at the end of the year are potential
dilutive shares. Information about stock options outstanding at December 31, 2020
is summarized as follows:
Options Outstanding and Exercisable
Exercise price Number outstanding Weighted average remaining contractual life (Years) Weighted average exercise price Aggregate intrinsic value
$ 2.13 10,000 NA (1 ) $ 2.13 $ 32,450
$ 2.25 5,000 NA (1 ) $ 2.25 $ 15,600
15,000 $ 48,050
(1) Options currently issued pursuant to the Company’s 2004 Employee Stock Option Plans have no expiration date. The aggregate intrinsic values in the above
table were based on the closing price of our Common Stock of $5.37 as of December 31, 2020. A summary of the status of our non-vested RSU grants issued under
our 2006 Plan is presented below:
Year Ended December 31,
2020 2019
Shares Weighted average exercise price Shares Weighted average exercise price
Nonvested at beginning or year 250 $ 1.30 250 $ 1.30
Granted - - - -
Exercised 250 1.30 - -
Forfeited - - - -
Outstanding at end of year - $ - 250 $ 1.30 As a result of the expiration of the 2006 Plan,
as of December 31, 2019, no further shares could be issued under the 2006 Plan. As of January 1, 2020, the remaining 250 RSU grants
have vested and were exercised during Fiscal 2020. A total of 1,100,000 shares remain available for future grants pursuant to the
2016 Plan. During Fiscal 2020 we recognized $325 of stock-based
compensation expense compared to $0 in Fiscal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The income tax provision reconciled to the tax computed at the statutory
from continuing operations Federal rate follows:
2020 2019
Tax Expense at Statutory Rate $ 1,364,191 $ 626,468
Valuation Allowance (1,371,195 ) (631,775 )
Non-Deductible Expenses and Other 7,004 5,307
State Taxes, Net of Federal Benefit 89,618 95,116
Income tax expense $ 89,618 $ 95,116
Current $ 89,618 $ 95,116
Total $ 89,618 $ 95,116 Deferred income taxes are comprised of the following at December
31, 2019 and 2018:
2020 2019
Deferred tax assets (liabilities):
Inventories $ 22,620 $ 21,495
Stock options and other 6,836 57,019
Contingencies and accruals 28,580 32,154
Property and equipment (256,065 ) (180,300 )
Net operating loss carryforward 6,527,548 7,763,103
Goodwill and intangibles 27,085 34,328
Total deferred tax assets, net 6,356,604 7,727,799
Valuation allowance $ (6,356,604 ) $ (7,727,799 )
Net Deferred tax asset - - As of December 31, 2020, the Company had $2,729,636
of net operating loss carry-forwards, related to the Superior Galleries acquisition which may be available to reduce taxable income
in future years, subject to the applicable Internal Revenue Code Section 382 limitations. As of December 31, 2020, the Company
had approximately $28,353,926 of net operating loss carry-forwards related to Superior Galleries’ post acquisition operating
losses and other operating losses incurred by the Company’s other operations. These carry-forwards will expire, starting
in 2026 if not utilized. The Company is uncertain of our ability to accurately project income into
the future due to the economic conditions caused by the pandemic,therefore, the Company is waiving any adjustment to the current
valuation allowance. As of December 31, 2020, the Company determined
based on consideration of all available evidence, including but not limited to historical, current and future anticipated financial
results as well as applicable IRS limitations and expiration dates related to the Company’s net operating losses, a full
valuation allowance should be recorded for its net deferred tax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On February 25, 2016, the FASB issued ASU No.
2016-02, Leases (ASC 842). We adopted ASC 842 on January 1, 2019, by applying its provisions prospectively. The financial results
reported in periods prior to January 1, 2019 are unchanged. Upon adoption, we recognized all of our leases on the balance sheet
as right-of-use assets and lease liabilities. For income statement purposes, the FASB retained a dual model, requiring leases to
be classified as either operating of finance. Classification is based on certain criteria and we have determined that all of our
retail building leases fall into the operating lease category. Our leases are included in our consolidated balance sheet as right-of-use
assets along with the current operating lease liabilities and long-term operating lease liabilities. When the provision was first adopted by the
Company on January 1, 2019, we recognized $1,994,840 of operating lease right-of-use assets, $446,462 in short-term operating lease
liabilities and $1,609,891 in long-term operating lease liabilities on the consolidated balance sheet. The operating lease liabilities
were determined based on the present value of the remaining minimum rental payments and the operating lease right-of-use asset
was determined based on the value of the lease liabilities, adjusted for deferred rent balances of $61,500, which were previously
included in other liabilities. Due to the acquisition, referred in Note 6,
we recognized an additional $2,350,781 of operating lease right-of-use assets, $703,523 in short-term operating lease liabilities
and $1,647,258 in long-term operating lease liabilities on the consolidated balance sheet. The operating lease liabilities were
determined based on the present value of the remaining minimum rental payments and the operating lease right-of-use asset was determined
based on the value of the lease liabilities.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If we cannot readily determine the discount rate implicit in the lease agreement,
we utilize our incremental borrowing rate. The Company has six operating leases, five in
the Dallas/Fort Worth Metroplex and one in Charleston South Carolina. We have two leases expiring during Fiscal year 2021. Our
Southlake, Texas location expired July 31, 2020 with no current options. We evaluated the lease in the present location and decided
to vacate the property as of July 31, 2020. Our lease on the main flagship store located at 13022 Preston Road, Dallas, Texas will
be expiring October 31, 2021, with no current lease options. The Grand Prairie, Texas lease expires June 30, 2022, and has no current
lease options. The Charleston, South Carolina lease expires April 30, 2025, and has no current lease options. The Euless,
Texas lease expires June 30, 2025 with an option for an additional five (5) year term. On September 9, 2020, we entered into a
new lease agreement with the landlord of the Echo Belt Line building starting January 1, 2021, expiring January 31, 2026, with
one option period of an additional 60 months. A portion of the Echo Belt Line building was sublet and the rent received was applied
against the rental expense for the building. The new Echo Belt Line lease, starting January 1, 2021, will not contain a subletter.
The McKenzie ITAD lease expires July 31, 2021 with no current lease options. All six leases are triple net leases that we pay our
proportionate amount of common area maintenance, property taxes and property insurance. Leasing costs for Fiscal 2020 and Fiscal
2019 was $1,452,689 and $1,151,619, respectively. These lease costs consist of a combination of minimum lease payments and variable
lease costs. As of December 31, 2019, the weighted average
remaining lease term and weighted average discount rate for operating leases was 2.81 years and 5.5%, respectively. The Company’s
future operating lease obligations that have not yet commenced are immaterial. The cash paid for operating lease liabilities for
Fiscal 2020 and Fiscal 2019 was $1,314,285 and $1,809,514, respectively. Future annual minimum lease payments as of December
31, 2020:
Operating
Leases
DGSE
2021 $ 479,161
2022 235,674
2023 212,855
2024 213,885
2025 and thereafter 64,087
Total minimum lease payments 1,205,662
Less imputed interest (110,429 )
DGSE Sub-Total 1,095,233
ECHG
2021 869,209
2022 786,396
2023 808,022
2034 830,244
2025 and thereafter 853,076
Total minimum lease payments 4,146,947
Less imputed interest (439,452 )
Envela Sub-Total 3,707,495
Total 4,802,728
Current portion 1,148,309
$ 3,654,4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The Company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the Company’s best interests and the best interests of its stockholders. Among other factors, the Company’s
Board considers the size and duration of the transaction, the nature and interest of the of the Related Party in the transaction,
whether the transaction may involve a conflict of interest and if the transaction is on terms that are at least as favorable to
the Company as would be available in a comparable transaction with an unaffiliated third party. Envela’s Board reviews all
Related Party transactions at least annually to determine if it is in the Board’s best interests and the best interests of
the Company’s stockholders to continue, modify, or terminate any of the Related Party transactions. Envela’s Related
Person Transaction Policy is available for review in its entirety under the “Investors” menu of the Company’s
corporate relations website at www.envela.com. Through a series of transactions beginning in
2010, Elemetal, NTR and Truscott (“Related Entities”) became the largest shareholders of our Common Stock. NTR transferred
all of its Common Stock to Eduro Holdings, LLC (“Eduro”) on August 29, 2018. A certain Related Entity has been the
Company’s primary refiner and bullion trading partner. From January 1, 2019 through May 20, 2019 a certain Related Entity
accounted for 4% of sales and 6% of purchases. Fiscal 2018, these transactions represented 11% of the Company’s sales and
2% of the Company’s purchases. On May 20, 2019, through a series of transactions, the Related Entity sold their shares of
the Company to John R. Loftus, The Company’s CEO, President and Chairman of the Board. As of May 20, 2019, they were no longer
a Related Entity. On December 9, 2016, the Company and a certain Related Entity closed the transactions contemplated by the Debt
Exchange Agreement whereby the Company issued a certain Related Entity 8,536,585 shares of its common stock and a warrant to purchase
an additional 1,000,000 shares to be exercised within two years after December 9, 2016, in exchange for the cancellation and forgiveness
of $3,500,000 of trade payables owed to a certain Related Entity as a result of bullion-related transactions. The warrant to purchase
an additional 1,000,000 shares expired in December 2018 and was not exercised. As of December 31, 2020, the Company was obligated
to pay $0 to the certain Related Entity as a trade payable and had a $0 receivable from the certain Related Entity. As of December
31, 2019, the Company was obligated to pay $0 to the certain Related Entity as a trade payable and had a $0 receivable from the
certain Related Entity. For the year ended December 31, 2020 and 2019, the Company paid the Related Entities $0 and $61,869, respectively,
in interest on the Company’s outstanding payable. Through a series of transactions reported on
Schedule 13D on May 24, 2019, Truscott sold their 12,814,727 shares, 47.7% of DGSE Companies Common Stock to John R. Loftus. Mr.
Loftus assumed all rights under the existing registration rights agreements. On the same day, Mr. Loftus contributed his 12,814,727
Common Stock shares to N10TR, LLC (“N10TR”) which is wholly owned by Mr. Loftus. Mr. Loftus, by virtue of his relationship
with Eduro and N10TR may be deemed to indirectly beneficially own the Common Shares that Eduro and N10TR directly beneficially
own. On the same day the Company entered into two (2) loan agreements with John R. Loftus, the Company’s CEO, President and
Chairman of the Board. The first note of $6,925,979, pursuant to the Echo Entities purchase agreement, is a 5-year promissory note
amortized over 20 years at 6% annual interest rate. As of December 31, 2020 and 2019, ECHG was obligated to pay $6,496,127 and
$6,689,507, respectively, to Mr. Loftus as a note payable, related party. The second note of $3,074,021 paid off the accounts payable
– related party balance to Elemetal as of May 20, 2019. The promissory note is a 5-year note amortized over 20 years at 6%
annual interest rate. As of December 31, 2020 and 2019, DGSE was obligated to pay $2,863,715 and $2,949,545, respectively, to Mr.
Loftus as a note payable, related party. Both notes are being serviced by operational cash flow. For the year ended December 31,
2020 and 2019, the Company paid Mr. Loftus $580,957 and $325,749, respectively, in interest on the Company’s outstanding
note payables, related par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 xml:space="preserve">The Company sponsors a defined contribution
401(k) plan that is subject to the provisions of the Employee Retirement Income Security Act of 1974. The plan covers substantially
all employees who have completed one month of service. Participants can contribute up to 15% of their annual salary subject to
Internal Revenue Service limitations. The Company matched 10% of the employee’s contribution up to 6% of the employee’s
salary for the Fiscal 2020 and Fiscal 2019 pla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Retirement Benefits [Abstract]</t>
        </is>
      </c>
    </row>
    <row r="4">
      <c r="A4" s="4" t="inlineStr">
        <is>
          <t>Subsequent Events</t>
        </is>
      </c>
      <c r="B4" s="4" t="inlineStr">
        <is>
          <t xml:space="preserve">The outbreak of COVID-19, coronavirus pandemic
has already adversely affected global economic business conditions. Future sales on products like ours could decline due to increased
commodities prices, particularly gold. Although we are continuing to monitor and assess the effects of the coronavirus pandemic,
the ultimate impact is highly uncertain and subject to change. The duration of any such impact cannot be predicted, nor can the
timing of the development and distribution of an effective vaccine or treatments for COVID-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Accounting Policies and Nature of Operations (Policies)</t>
        </is>
      </c>
      <c r="B1" s="2" t="inlineStr">
        <is>
          <t>12 Months Ended</t>
        </is>
      </c>
    </row>
    <row r="2">
      <c r="B2" s="2" t="inlineStr">
        <is>
          <t>Dec. 31, 2020</t>
        </is>
      </c>
    </row>
    <row r="3">
      <c r="A3" s="3" t="inlineStr">
        <is>
          <t>Accounting Policies [Abstract]</t>
        </is>
      </c>
    </row>
    <row r="4">
      <c r="A4" s="4" t="inlineStr">
        <is>
          <t>Principles of Consolidation and Nature of Operations</t>
        </is>
      </c>
      <c r="B4" s="4" t="inlineStr">
        <is>
          <t xml:space="preserve">Envela and its subsidiaries engage in diverse
business activities within the recommerce sector. These activities include being one of the nation's premier authenticated recommerce
retailers of luxury hard assets; providing end-of-life asset recycling; offering data destruction and IT asset management; and
providing products, services and solutions to industrial and commercial companies. Envela operates primarily via two business segments.
Through DGSE, we operate Dallas Gold &amp; Silver Exchange, Charleston Gold &amp; Diamond Exchange, and Bullion Express brands.
Through ECHG we operate Echo Environmental, ITAD USA and Teladvance. Envela is a Nevada corporation, headquartered in Irving, Texas. DGSE primarily buys and resells or recycles
luxury hard assets like jewelry, diamonds, gemstones, fine watches, rare coins and related collectibles, precious-metal bullion
products, gold, silver and other precious-metals. DGSE operates six jewelry stores at both the retail and wholesale levels, throughout
the United States via its facilities in Texas and South Carolina. The Company also maintains a presence in the retail market through
our web-sites, www.dgse.com and www.cgdeinc.com. ECHG buys electronic components from businesses
and other organizations, such as school districts, for end-of-life recycling or to add life to electronic devices by data destruction
and refurbishment for reuse. For end-of–life recycling, we sell to downstream recycling companies who further process our
material for end users. The electronic devices saved for reuse are cleaned of prior data, refurbished and sold to businesses or
organizations wanting to extend the remaining life and value of recycled electronics. Our customers are companies and organizations
that are based domestically and internationally. For additional business operations for both
DGSE and ECHG, see “Item 1. Business—Operating Segments” in this annual report on Form 10-K. 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 The Company operates the business as two operating
and reportable segments under a variety of banners. DGSE includes Charleston Gold &amp; Diamond Exchange and Dallas Gold &amp;
Silver Exchange. ECHG includes Echo, ITAD USA and Teladvance. </t>
        </is>
      </c>
    </row>
    <row r="5">
      <c r="A5" s="4" t="inlineStr">
        <is>
          <t>Reclassifications</t>
        </is>
      </c>
      <c r="B5" s="4" t="inlineStr">
        <is>
          <t xml:space="preserve">Certain prior year amounts have been reclassified
to conform to the current year presentation. These reclassifications had no effect on previously reported results of operations. </t>
        </is>
      </c>
    </row>
    <row r="6">
      <c r="A6" s="4" t="inlineStr">
        <is>
          <t>Cash and Cash Equivalents</t>
        </is>
      </c>
      <c r="B6" s="4" t="inlineStr">
        <is>
          <t xml:space="preserve">The Company considers all highly liquid investments
purchased with a maturity of three months or less to be cash equivalents. The carrying amounts reported in the consolidated balance
sheets approximate fair value. </t>
        </is>
      </c>
    </row>
    <row r="7">
      <c r="A7" s="4" t="inlineStr">
        <is>
          <t>Inventories</t>
        </is>
      </c>
      <c r="B7" s="4" t="inlineStr">
        <is>
          <t xml:space="preserve">DGSE’s inventory is valued at the lower
of cost or NRV. The Company acquires a majority of its inventory from individual customers, including pre-owned jewelry, watches,
bullion, rare coins and collectibles. The Company acquires these items based on its own internal estimate of the fair market value
of the items at the time of purchase. The Company considers factors such as the current spot market price of precious metals and
current market demand for the items being purchased. The Company supplements these purchases from individual customers with inventory
purchased from wholesale vendors. These wholesale purchases of new merchandise can take the form of full asset purchases, or consigned
inventory. Consigned inventory is accounted for on the Company’s consolidated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 ECHG’s inventory principally includes
processed and unprocessed electronic scrap materials. The value of the material is derived from recycling the precious and other
scrap metals included in the scrap. The processed and unprocessed materials are carried at the lower of the average cost of the
material during the month of purchase or NRV. The in-transit material is carried at lower of cost or market using the retail method.
Under the retail method the valuation of the inventory at cost and the resulting gross margins are calculated by applying a cost
to retail ratio to the retail value of the inventory. The inventory listed in Note 3, and for the
time period until May 17, 2022, is pledged as collateral against our $3,500,000 short-term line of credit with Texas Bank and Trust. </t>
        </is>
      </c>
    </row>
    <row r="8">
      <c r="A8" s="4" t="inlineStr">
        <is>
          <t>Property and Equipment</t>
        </is>
      </c>
      <c r="B8" s="4" t="inlineStr">
        <is>
          <t xml:space="preserve">Property and equipment are stated at cost. Depreciation
on property and equipment is provided for using the straight-line method over the anticipated economic useful lives of the related
property.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considered necessary. There were no impairments recorded during Fiscal 2020 and Fiscal 2019.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 </t>
        </is>
      </c>
    </row>
    <row r="9">
      <c r="A9" s="4" t="inlineStr">
        <is>
          <t>Impairment of Long-Lived Assets, Amortized Intangible Assets and Goodwill</t>
        </is>
      </c>
      <c r="B9" s="4" t="inlineStr">
        <is>
          <t xml:space="preserve">The Company performs impairment evaluations
of its long-lived assets, including property,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20 or 2019. We evaluate goodwill for impairment annually
in the fourth quarter, or when there is reason to believe that the value has been diminished or impaired. Evaluations for possible
impairment are based upon a comparison of the estimated fair value of the reporting segment to which the goodwill has been assigned,
versus the sum of the carrying value of the assets and liabilities of that segment including the assigned goodwill value. Goodwill
is tested at the segment level and is the only intangible asset with an indefinite life on the balance sheet. </t>
        </is>
      </c>
    </row>
    <row r="10">
      <c r="A10" s="4" t="inlineStr">
        <is>
          <t>Financial Instruments</t>
        </is>
      </c>
      <c r="B10" s="4" t="inlineStr">
        <is>
          <t xml:space="preserve">The carrying amounts reported in the consolidated
balance sheets for cash equivalents, accounts receivable, accounts payable and accrued expenses approximate fair value because
of the immediate or short-term maturity of these financial instruments. The carrying amounts reported for the note receivable and
notes payable approximate fair value because the underlying instruments have an interest rate that reflects current market rates.
None of these instruments are held for trading purposes. </t>
        </is>
      </c>
    </row>
    <row r="11">
      <c r="A11" s="4" t="inlineStr">
        <is>
          <t>Advertising Costs</t>
        </is>
      </c>
      <c r="B11" s="4" t="inlineStr">
        <is>
          <t xml:space="preserve">DGSE’s advertising costs are expensed
as incurred and amounted to $240,770 and $392,588 for Fiscal 2020 and Fiscal 2019, respectively. ECHG’s advertising costs are expensed
as incurred and amounted to $16,311 and $4,809 For Fiscal 2020 and for the period beginning May 20, 2019 through December 31, 2019,
respectively. </t>
        </is>
      </c>
    </row>
    <row r="12">
      <c r="A12" s="4" t="inlineStr">
        <is>
          <t>Accounts Receivable</t>
        </is>
      </c>
      <c r="B12" s="4" t="inlineStr">
        <is>
          <t xml:space="preserve">Given the generally low level of accounts receivable
for DGSE, the Company uses a simplified approach to calculate a general bad debt reserve. An allowance is calculated for each aging
“bucket,” based on the risk profile of that bucket. For example, based on our historical experience, we have chosen
to not place any reserve on amounts that are less than 60 days past due. From there the reserve amount escalates: 10% reserve on
amounts over 60 but less than 90 days past due, 25% on amounts over 90 but less than 120 past due, and 75% on amounts over 120
days past due. The account receivables past 120 days past due are reviewed quarterly and if they are deemed uncollectable will
be written off against the reserve. For Fiscal 2020 and 2019, besides the normal
timing to clear credit cards and financing collections, DGSE’s accounts receivable balance consisted of wholesale dealers
that are current, therefore no reserve was established at December 31, 2020 and 2019. Once a reserve is established, and an amount
is considered to be uncollectable it is to be written off against the reserve. We will revisit the reserve periodically, but no
less than annually, with the same analytical approach in order to determine if the reserve needs to be increased or decreased,
based on the risk profile of open accounts receivable at that point. ECHG has a more sizable accounts receivable
balance of $2,528,215 at December 31, 2020 and $2,383,061 as of December 31, 2019. We use a different approach for allowance for
doubtful accounts because customers are generally larger and payable terms are farther out. Once we determine that a balance is
uncollectable we reserve that balance but still pursue payment. On the rare occasion we determine a balance is uncollectable we
will write off the balance against the reserve. As of December 31, 2020 and 2019, we consider the full accounts receivable balance
to be fully collectable and feel that a reserve of $0 to be appropriate. As of December 31, 2020 and 2019, there was
no allowance for doubtful accounts. A summary of the Allowance for Doubtful Accounts
is presented below:
December 31,
2020 2019
Beginning Balance $ - $ -
Bad debt expense (+) 37,798 -
Receivables written off (-) (37,798 ) -
Ending Balance $ - $ - </t>
        </is>
      </c>
    </row>
    <row r="13">
      <c r="A13" s="4" t="inlineStr">
        <is>
          <t>Note Receivable</t>
        </is>
      </c>
      <c r="B13" s="4" t="inlineStr">
        <is>
          <t xml:space="preserve">ECHG, LLC, entered into an agreement with
CExchange, LLC on February 15, 2020, to lend $1,500,000 bearing interest at eight and one-half percent (8.5%) with interest
only payments due quarterly. The loan matures on February 20, 2023. The parties also agreed to warrant and call-option
agreements to acquire all of CExchange’s equity interests. On November 7, 2020, the Company entered into an amended
agreement, whereby, increasing the loan from $1,500,000 to $2,100,000. CExchange is the leader in retail trade-in services,
providing in-store and online solutions for most of the major consumer electronics retailers in the United States. CExchange
helps retailers provide in-store trade-in programs designed to allow customers to exchange their old technology for cash in
minutes. This fits well with ECHG’s core business of refurbishing and reusing cell telephones. There is no assurance
that the Company will exercise its warrant or call option. </t>
        </is>
      </c>
    </row>
    <row r="14">
      <c r="A14" s="4" t="inlineStr">
        <is>
          <t>Short-Term Financing</t>
        </is>
      </c>
      <c r="B14" s="4" t="inlineStr">
        <is>
          <t xml:space="preserve">Envela established a short-term line of credit
with Texas Bank and Trust to cover emergency cash needs for $1,000,000 on May 17, 2019. The line of credit was renewed for an additional
two years and increased to $3,500,000 on May 17 2020 and expires May 16, 2022. It has a varying interest rate, per annum, based
on the Prime Rate. On December 31, 2020, the interest rate was 5% and the balance due on this short-term line of credit was $0. </t>
        </is>
      </c>
    </row>
    <row r="15">
      <c r="A15" s="4" t="inlineStr">
        <is>
          <t>Income Taxes</t>
        </is>
      </c>
      <c r="B15" s="4" t="inlineStr">
        <is>
          <t xml:space="preserve">Income taxes are accounted for under the asset
and liability method prescribed by Financial Accounting Standards Board (the “FASB”) Accounting Standards Codification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such assets will be realized. The Company accounts for its position in tax
uncertainties in accordance with ASC 740.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20 and
2019.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Fiscal 2020 and Fiscal 2019, the Company did not incur any federal income tax interest or penalties. </t>
        </is>
      </c>
    </row>
    <row r="16">
      <c r="A16" s="4" t="inlineStr">
        <is>
          <t>Revenue Recognition</t>
        </is>
      </c>
      <c r="B16" s="4" t="inlineStr">
        <is>
          <t xml:space="preserve">In May 2014, the Financial Accounting Standards
Board (FASB) issued Accounting Standards Update (ASU) No. 2014-09, Revenue from Contracts with Customers ASC 606 provides guidance to identify performance
obligations for revenue-generating transactions. The initial step is to identify the contract with a customer created with the
sales invoice or a repair ticket. Secondly, to identify the performance obligations in the contract as we promise to deliver the
purchased item or promised repairs in return for payment or future payment as a receivable. The third step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The following disaggregation of total revenue
is listed by sales category and segment for the years ended December 31, 2020 and 2019:
For the Years Ended
December 31, 2020 December 31, 2019
Revenues Gross Profit Margin Revenues Gross Profit Margin
DGSE
Resale $ 79,790,419 9,215,494 11.5 % $ 60,088,405 $ 7,760,365 12.9 %
Recycled 5,870,972 1,154,376 19.7 % 7,431,749 1,157,459 15.6 %
Subtotal 85,661,391 10,369,870 12.1 % 67,520,154 8,917,824 13.2 %
ECHG
Resale 19,395,834 9,504,607 49.0 % 8,722,281 4,692,114 53.8 %
Recycled 8,864,790 3,194,486 36.0 % 5,782,062 2,645,904 45.8 %
Subtotal 28,260,624 12,699,093 44.9 % 14,504,343 7,338,018 50.6 %
$ 113,922,015 $ 23,068,963 20.2 % $ 82,024,497 $ 16,255,842 19.8 % For DGSE, revenue for monetary transactions
(i.e., cash and receivables) with dealers and the retail public are recognized when the merchandise is delivered, and payment
has been made either by immediate payment or through a receivable obligation at one of our over-the-counter retail stores. We
also recognize revenue upon the shipment of goods when retail and wholesale customers have fulfilled their obligation to pay,
or promise to pay, through e-commerce or phone sales. We have elected to account for shipping and handling costs as fulfillment
costs after the customer obtains control of the goods. Crafted-precious-metal items at the end of their useful lives are sold
to a Dallas refiner, who was a related party until May 20, 2019. Since this refiner is located in the Dallas area, we deliver
the metal to the refiner. The metal is assayed, price is determined from the assay and payment is made usually within two days.
Revenue is recognized from the sale once payment is received. We also offer a structured layaway plan. When
a retail customer utilizes the layaway plan, we collect a minimum payment of 25% of the sales price, establish a payment schedule
for the remaining balance and hold the merchandise as collateral as security against the customer’s deposit until all amounts
due are paid in full. Revenue for layaway sales is recognized when the merchandise is paid in full and delivered to the retail
customer. Layaway revenue is also recognized when a customer fails to pay in accordance with the sales contract and the sales item
is returned to inventory with the forfeit of deposited funds, typically after 90 days. In limited circumstances, we exchange merchandise
for similar merchandise and/or monetary consideration with both dealers and retail customers, for which we recognize revenue in
accordance with Accounting Standards Codification (“ASC”) 845, Nonmonetary Transactions. When we exchange merchandise
for similar merchandise and there is no monetary component to the exchange, we do not recognize any revenue. Instead, the basis
of the merchandise relinquished becomes the basis of the merchandise received, less any indicated impairment of value of the merchandise
relinquished. When we exchange merchandise for similar merchandise and there is a monetary component to the exchange, we recognize
revenue to the extent of the monetary assets received and determines the cost of sale based on the ratio of monetary assets received
to monetary and non-monetary assets received multiplied by the cost of the assets surrendered. The Company offers the option of third party
financing for customers wishing to borrow money for the purchase. The customer applies on-line with the third party and upon going
through the credit check will be approved or denied. If accepted, the customer is allowed to purchase according to the limits set
by the financing company. We recognize the revenue of the sale upon the promise of the financing company to pay. We have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We have established an allowance for estimated returns related to Fiscal 2020 sales, which is based on our review
of historical returns experience, and reduces our reported revenues and cost of sales accordingly. As of December 31, 2020 and
2019, our allowance for returns remained the same at approximately $28,000 for both years. ECHG has several revenue streams and recognize
revenue according to ASC 606 at an amount that reflects the consideration to which the entities expect to be entitled in exchange
for transferring goods or services to the customer. The revenue streams are as follows;
● Outright sales are recorded when product is shipped. Once the price is established and the terms are agreed to and the product is shipped, the revenue is recognized. ECHG has fulfilled its performance obligation with an agreed upon transaction price, payment terms and shipping the product.
● ECHG recognizes refining revenue when our inventory arrives at the destination port and the performance obligation is satisfied by transferring the control of the promised goods that are identified in the customer contract. Ninety percent (90%) of our refining revenue is generated from one refining partner with an international refining facility. This refining partner pays us sixty percent (60%) of an Invoice within five working days upon the receipt of the Ocean Bill of Lading issued by the Ocean Carrier. Our initial Invoice is recognized in full when our performance obligation is satisfied, as stated in the first sentence. Under the guidance of ASC 606, an estimate of the variable consideration that we expect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6) weeks. Any adjustment from the resolution of the underlying uncertainty is netted with the remaining forty percent (40%) due from the original contract.
● Hard drive sales by ECHG are limited to customers who are required to prepay shipments. Once the commodity price is established and agreed upon by both parties, customers send payment in advance. The Company releases the shipment on the same day when payment receipt is confirmed and revenue is recognized on day of shipment. If payment is received on the last day of the month and shipment goes out the following day the payment received is deferred revenue and recognized the following month when the shipment is made.
● ECHG also provides recycling services according to a Scope of Work. Services are recognized based on the number of units processed by a preset price per unit. Activity reports are produced weekly with the counts and revenue is recognized based on the billing from the weekly reports. Recycling services can be conducted at our ECHG facility or we can design and perform the recycling service at the client’s facility. The Scope of Work will determine the charges and whether the service will be completed at ECHG or at the client’s facility. Payment terms are also dictated in the Scope of Work. </t>
        </is>
      </c>
    </row>
    <row r="17">
      <c r="A17" s="4" t="inlineStr">
        <is>
          <t>Shipping and Handling Costs</t>
        </is>
      </c>
      <c r="B17" s="4" t="inlineStr">
        <is>
          <t xml:space="preserve">Shipping and handling costs amounted to $1,025,215
and $803,015, for 2020 and 2019, respectively. We have determined that shipping and handling costs should be included in cost of
goods sold since inventory is what is shipped to and from store locations or to and from vendors. </t>
        </is>
      </c>
    </row>
    <row r="18">
      <c r="A18" s="4" t="inlineStr">
        <is>
          <t>Taxes Collected from Customers</t>
        </is>
      </c>
      <c r="B18" s="4" t="inlineStr">
        <is>
          <t xml:space="preserve">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 </t>
        </is>
      </c>
    </row>
    <row r="19">
      <c r="A19" s="4" t="inlineStr">
        <is>
          <t>Earnings Per Share</t>
        </is>
      </c>
      <c r="B19" s="4" t="inlineStr">
        <is>
          <t xml:space="preserve">Basic earnings per share of our Common Stock
is computed by dividing net earnings available to holders of our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t>
        </is>
      </c>
    </row>
    <row r="20">
      <c r="A20" s="4" t="inlineStr">
        <is>
          <t>Stock-based Compensation</t>
        </is>
      </c>
      <c r="B20" s="4" t="inlineStr">
        <is>
          <t xml:space="preserve">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20 and Fiscal 2019 amounted to $325 and $0 respectively. The following table represents our total compensation
cost related to non-vested awards not yet recognized at year end December 31, 2020 and December 31, 2019:
Date of grant Employee Price of stock at grant date Number of shares granted unvested December 31, 2020 Unrecognized expense at December 31, 2020 Number of shares granted unvested December 31, 2019 Unrecognized expense at December 31, 2019
January 23, 2014 Robert Burnside $ 2.18 0 - 250 $ 545.00
Total cost unrecognized - $ 545.00 No stock awards remained unexercised as of December
31, 2020 and only 250 unexercised stock awards remained unexercised as of December 31, 2019. </t>
        </is>
      </c>
    </row>
    <row r="21">
      <c r="A21" s="4" t="inlineStr">
        <is>
          <t>Use of Estimates</t>
        </is>
      </c>
      <c r="B21" s="4" t="inlineStr">
        <is>
          <t xml:space="preserve">The preparation of consolidated financial
statements in conformity with accounting principles generally accepted in the United States of America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of performance obligations, variable consideration, and other
obligations such as product returns and refunds; loss contingencies; the fair value of and/or potential impairment of
goodwill and intangible assets for our reporting units; useful lives of our tangible and intangible assets; allowances for
doubtful accounts; valuation allowance; the market value of, and demand for, our inventory and the potential outcome of
uncertain tax positions that have been recognized on our consolidated financial statements or tax returns. Actual results and
outcomes may differ from management’s estimates and assumptions. </t>
        </is>
      </c>
    </row>
    <row r="22">
      <c r="A22" s="4" t="inlineStr">
        <is>
          <t>New Accounting Pronouncements</t>
        </is>
      </c>
      <c r="B22" s="4" t="inlineStr">
        <is>
          <t xml:space="preserve">In January 2017, the FASB issued
ASU 2017-04, Intangibles - Goodwill and Other (Topic 350): Simplifying the Test for Goodwill Impairment On January 1, 2019, we adopted Accounting Standards
Update No. 2016-02, Leases (Topic 842) (ASU 2016-0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our historical accounting under Topic 840. Upon adoption, we recognized right-of-use assets of approximately
$2.0 million, with corresponding lease liabilities of approximately $2.0 million on the consolidated balance sheets. The right-of-use
assets include adjustments for deferred rent liabilities. The adoption did not impact our beginning retained earnings, or our prior
year consolidated statements of income and statements of cash flows. In June 2016, the FASB issued a new credit
loss accounting standard ASU 2016-13. The new accounting standard introduces the current expected credit losses methodology
(CECL) for estimating allowances for credit losses which will be based on expected losses rather than incurred losses. We
will be required to use a forward-looking expected credit loss model for accounts receivable, loans and other financial
instruments. The standard will be adopted upon the effective date for us beginning January 1, 2023 by using a modified
retrospective transition approach to align our credit loss methodology with the new standard. The company is evaluating the
financial statement implications of ASU 2016-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Accounting Policies and Nature of Operations (Tables)</t>
        </is>
      </c>
      <c r="B1" s="2" t="inlineStr">
        <is>
          <t>12 Months Ended</t>
        </is>
      </c>
    </row>
    <row r="2">
      <c r="B2" s="2" t="inlineStr">
        <is>
          <t>Dec. 31, 2020</t>
        </is>
      </c>
    </row>
    <row r="3">
      <c r="A3" s="3" t="inlineStr">
        <is>
          <t>Accounting Policies [Abstract]</t>
        </is>
      </c>
    </row>
    <row r="4">
      <c r="A4" s="4" t="inlineStr">
        <is>
          <t>Summary of Allowance for Doubtful Accounts</t>
        </is>
      </c>
      <c r="B4" s="4" t="inlineStr">
        <is>
          <t xml:space="preserve">December 31,
2020 2019
Beginning Balance $ - $ -
Bad debt expense (+) 37,798 -
Receivables written off (-) (37,798 ) -
Ending Balance $ - $ - </t>
        </is>
      </c>
    </row>
    <row r="5">
      <c r="A5" s="4" t="inlineStr">
        <is>
          <t>Schedule of Disaggregation of Revenue</t>
        </is>
      </c>
      <c r="B5" s="4" t="inlineStr">
        <is>
          <t>For the Years Ended
December 31, 2020 December 31, 2019
Revenues Gross Profit Margin Revenues Gross Profit Margin
DGSE
Resale $ 79,790,419 9,215,494 11.5 % $ 60,088,405 $ 7,760,365 12.9 %
Recycled 5,870,972 1,154,376 19.7 % 7,431,749 1,157,459 15.6 %
Subtotal 85,661,391 10,369,870 12.1 % 67,520,154 8,917,824 13.2 %
ECHG
Resale 19,395,834 9,504,607 49.0 % 8,722,281 4,692,114 53.8 %
Recycled 8,864,790 3,194,486 36.0 % 5,782,062 2,645,904 45.8 %
Subtotal 28,260,624 12,699,093 44.9 % 14,504,343 7,338,018 50.6 %
$ 113,922,015 $ 23,068,963 20.2 % $ 82,024,497 $ 16,255,842 19.8 %</t>
        </is>
      </c>
    </row>
    <row r="6">
      <c r="A6" s="4" t="inlineStr">
        <is>
          <t>Schedule of Unrecognized Compensation Cost, Nonvested Awards</t>
        </is>
      </c>
      <c r="B6" s="4" t="inlineStr">
        <is>
          <t xml:space="preserve">Date of grant Employee Price of stock at grant date Number of shares granted unvested December 31, 2020 Unrecognized expense at December 31, 2020 Number of shares granted unvested December 31, 2019 Unrecognized expense at December 31, 2019
January 23, 2014 Robert Burnside $ 2.18 0 - 250 $ 545.00
Total cost unrecognized - $ 54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December 31, December 31,
2020 2019
DGSE
Resale $ 8,971,815 $ 8,213,551
Recycle 191,677 401,468
Subtotal 9,163,492 8,615,019
ECHG
Resale 557,959 351,958
Recycle 285,446 542,477
Subtotal 843,405 894,435
$ 10,006,897 $ 9,509,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December 31,
2020 2019
DGSE
Land $ 720,786 $ 55,000
Buildings and improvements 1,317,906 -
Leasehold improvements 1,435,742 1,561,649
Machinery and equipment 1,056,315 1,039,013
Furniture and fixtures 504,430 453,699
Vehicles 22,859 -
5,058,038 3,109,361
Less: accumulated depreciation (2,054,294 ) (1,904,948 )
Sub-Total 3,003,744 1,204,413
ECHG
Leasehold improvements 81,149 81,149
Machinery and equipment 220,417 27,497
Furniture and fixtures 93,827 93,827
395,393 202,473
Less: accumulated depreciation (71,058 ) (55,847 )
Sub-Total 324,335 146,626
Envela
Land 1,106,664 -
Buildings and improvements 2,456,324 -
Machinery and equipment 5,407 -
3,568,395 -
Less: accumulated depreciation (7,873 ) -
Sub-Total 3,560,522 -
$ 6,888,601 $ 1,351,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9218036</v>
      </c>
      <c r="C3" s="5" t="n">
        <v>4510660</v>
      </c>
    </row>
    <row r="4">
      <c r="A4" s="4" t="inlineStr">
        <is>
          <t>Trade receivables, net of allowances</t>
        </is>
      </c>
      <c r="B4" s="6" t="n">
        <v>2846619</v>
      </c>
      <c r="C4" s="6" t="n">
        <v>2997743</v>
      </c>
    </row>
    <row r="5">
      <c r="A5" s="4" t="inlineStr">
        <is>
          <t>Inventories</t>
        </is>
      </c>
      <c r="B5" s="6" t="n">
        <v>10006897</v>
      </c>
      <c r="C5" s="6" t="n">
        <v>9509454</v>
      </c>
    </row>
    <row r="6">
      <c r="A6" s="4" t="inlineStr">
        <is>
          <t>Current right-of-use assets from operating leases</t>
        </is>
      </c>
      <c r="B6" s="6" t="n">
        <v>1157077</v>
      </c>
      <c r="C6" s="6" t="n">
        <v>1160658</v>
      </c>
    </row>
    <row r="7">
      <c r="A7" s="4" t="inlineStr">
        <is>
          <t>Prepaid expenses</t>
        </is>
      </c>
      <c r="B7" s="6" t="n">
        <v>281719</v>
      </c>
      <c r="C7" s="6" t="n">
        <v>172834</v>
      </c>
    </row>
    <row r="8">
      <c r="A8" s="4" t="inlineStr">
        <is>
          <t>Total current assets</t>
        </is>
      </c>
      <c r="B8" s="6" t="n">
        <v>23510348</v>
      </c>
      <c r="C8" s="6" t="n">
        <v>18351349</v>
      </c>
    </row>
    <row r="9">
      <c r="A9" s="4" t="inlineStr">
        <is>
          <t>Note receivable</t>
        </is>
      </c>
      <c r="B9" s="6" t="n">
        <v>2100000</v>
      </c>
      <c r="C9" s="6" t="n">
        <v>0</v>
      </c>
    </row>
    <row r="10">
      <c r="A10" s="4" t="inlineStr">
        <is>
          <t>Property and equipment, net</t>
        </is>
      </c>
      <c r="B10" s="6" t="n">
        <v>6888601</v>
      </c>
      <c r="C10" s="6" t="n">
        <v>1351039</v>
      </c>
    </row>
    <row r="11">
      <c r="A11" s="4" t="inlineStr">
        <is>
          <t>Goodwill</t>
        </is>
      </c>
      <c r="B11" s="6" t="n">
        <v>1367109</v>
      </c>
      <c r="C11" s="6" t="n">
        <v>1367109</v>
      </c>
    </row>
    <row r="12">
      <c r="A12" s="4" t="inlineStr">
        <is>
          <t>Intangible assets, net</t>
        </is>
      </c>
      <c r="B12" s="6" t="n">
        <v>2992473</v>
      </c>
      <c r="C12" s="6" t="n">
        <v>3394073</v>
      </c>
    </row>
    <row r="13">
      <c r="A13" s="4" t="inlineStr">
        <is>
          <t>Long-term operating lease right-of-use assets, less current portion</t>
        </is>
      </c>
      <c r="B13" s="6" t="n">
        <v>3522923</v>
      </c>
      <c r="C13" s="6" t="n">
        <v>2335040</v>
      </c>
    </row>
    <row r="14">
      <c r="A14" s="4" t="inlineStr">
        <is>
          <t>Other long-term assets</t>
        </is>
      </c>
      <c r="B14" s="6" t="n">
        <v>197638</v>
      </c>
      <c r="C14" s="6" t="n">
        <v>204784</v>
      </c>
    </row>
    <row r="15">
      <c r="A15" s="4" t="inlineStr">
        <is>
          <t>Total assets</t>
        </is>
      </c>
      <c r="B15" s="6" t="n">
        <v>40579092</v>
      </c>
      <c r="C15" s="6" t="n">
        <v>27003394</v>
      </c>
    </row>
    <row r="16">
      <c r="A16" s="3" t="inlineStr">
        <is>
          <t>Current liabilities:</t>
        </is>
      </c>
    </row>
    <row r="17">
      <c r="A17" s="4" t="inlineStr">
        <is>
          <t>Accounts payable-Trade</t>
        </is>
      </c>
      <c r="B17" s="6" t="n">
        <v>1510697</v>
      </c>
      <c r="C17" s="6" t="n">
        <v>1467845</v>
      </c>
    </row>
    <row r="18">
      <c r="A18" s="4" t="inlineStr">
        <is>
          <t>Notes payable, related party</t>
        </is>
      </c>
      <c r="B18" s="6" t="n">
        <v>307032</v>
      </c>
      <c r="C18" s="6" t="n">
        <v>1084072</v>
      </c>
    </row>
    <row r="19">
      <c r="A19" s="4" t="inlineStr">
        <is>
          <t>Notes payable</t>
        </is>
      </c>
      <c r="B19" s="6" t="n">
        <v>1813425</v>
      </c>
      <c r="C19" s="6" t="n">
        <v>0</v>
      </c>
    </row>
    <row r="20">
      <c r="A20" s="4" t="inlineStr">
        <is>
          <t>Current operating lease liabilities</t>
        </is>
      </c>
      <c r="B20" s="6" t="n">
        <v>1148309</v>
      </c>
      <c r="C20" s="6" t="n">
        <v>1175109</v>
      </c>
    </row>
    <row r="21">
      <c r="A21" s="4" t="inlineStr">
        <is>
          <t>Accrued expenses</t>
        </is>
      </c>
      <c r="B21" s="6" t="n">
        <v>844324</v>
      </c>
      <c r="C21" s="6" t="n">
        <v>916509</v>
      </c>
    </row>
    <row r="22">
      <c r="A22" s="4" t="inlineStr">
        <is>
          <t>Customer deposits and other liabilities</t>
        </is>
      </c>
      <c r="B22" s="6" t="n">
        <v>428976</v>
      </c>
      <c r="C22" s="6" t="n">
        <v>165404</v>
      </c>
    </row>
    <row r="23">
      <c r="A23" s="4" t="inlineStr">
        <is>
          <t>Total current liabilities</t>
        </is>
      </c>
      <c r="B23" s="6" t="n">
        <v>6052763</v>
      </c>
      <c r="C23" s="6" t="n">
        <v>4808939</v>
      </c>
    </row>
    <row r="24">
      <c r="A24" s="4" t="inlineStr">
        <is>
          <t>Notes payable, related party, less current portion</t>
        </is>
      </c>
      <c r="B24" s="6" t="n">
        <v>9052810</v>
      </c>
      <c r="C24" s="6" t="n">
        <v>8554980</v>
      </c>
    </row>
    <row r="25">
      <c r="A25" s="4" t="inlineStr">
        <is>
          <t>Notes payable, less current portion</t>
        </is>
      </c>
      <c r="B25" s="6" t="n">
        <v>4240658</v>
      </c>
      <c r="C25" s="6" t="n">
        <v>0</v>
      </c>
    </row>
    <row r="26">
      <c r="A26" s="4" t="inlineStr">
        <is>
          <t>Long-term operating lease liabilities, less current portion</t>
        </is>
      </c>
      <c r="B26" s="6" t="n">
        <v>3654419</v>
      </c>
      <c r="C26" s="6" t="n">
        <v>2445301</v>
      </c>
    </row>
    <row r="27">
      <c r="A27" s="4" t="inlineStr">
        <is>
          <t>Total liabilities</t>
        </is>
      </c>
      <c r="B27" s="6" t="n">
        <v>23000650</v>
      </c>
      <c r="C27" s="6" t="n">
        <v>15809220</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1 par value; 60,000,000 shares authorized; 26,924,631 shares and 26,924,381 shares issued and outstanding as of December 31, 2019 and 2020 respectively</t>
        </is>
      </c>
      <c r="B30" s="6" t="n">
        <v>269246</v>
      </c>
      <c r="C30" s="6" t="n">
        <v>269244</v>
      </c>
    </row>
    <row r="31">
      <c r="A31" s="4" t="inlineStr">
        <is>
          <t>Additional paid-in capital</t>
        </is>
      </c>
      <c r="B31" s="6" t="n">
        <v>40173000</v>
      </c>
      <c r="C31" s="6" t="n">
        <v>40172677</v>
      </c>
    </row>
    <row r="32">
      <c r="A32" s="4" t="inlineStr">
        <is>
          <t>Accumulated deficit</t>
        </is>
      </c>
      <c r="B32" s="6" t="n">
        <v>-22863804</v>
      </c>
      <c r="C32" s="6" t="n">
        <v>-29247747</v>
      </c>
    </row>
    <row r="33">
      <c r="A33" s="4" t="inlineStr">
        <is>
          <t>Total stockholders' equity</t>
        </is>
      </c>
      <c r="B33" s="6" t="n">
        <v>17578442</v>
      </c>
      <c r="C33" s="6" t="n">
        <v>11194174</v>
      </c>
    </row>
    <row r="34">
      <c r="A34" s="4" t="inlineStr">
        <is>
          <t>Total liabilities and stockholders' equity</t>
        </is>
      </c>
      <c r="B34" s="5" t="n">
        <v>40579092</v>
      </c>
      <c r="C34" s="5" t="n">
        <v>27003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chedule of Assets Acquired of Purchase Price</t>
        </is>
      </c>
      <c r="B4" s="4" t="inlineStr">
        <is>
          <t xml:space="preserve">Description Amount
Assets
Cash $ 1,049,462
Account receivables 1,025,615
Inventories 1,209,203
Prepaids 88,367
Fixed assets 191,208
Right-of-use assets 2,350,781
Intangible Assets 3,356,000
Other assets 88,998
Liabilities
Account payables (723,043 )
Accrued liabilities (721,483 )
Operating lease liabilities (2,350,781 )
Other long-term liabilities (5,457 )
Net assets 5,558,870
Goodwill 1,367,109
Total Purchase Price $ 6,925,979 </t>
        </is>
      </c>
    </row>
    <row r="5">
      <c r="A5" s="4" t="inlineStr">
        <is>
          <t>Pro Forma Results</t>
        </is>
      </c>
      <c r="B5" s="4" t="inlineStr">
        <is>
          <t>Pro forma Combined
For the Twelve Months Ended
December 31, 2019
(unaudited)
Revenue $ 87,921,642
Income (loss) from continuing operations $ 1,931,558
Net income $ 1,931,558
Basic net income per common share $ 0.07
Diluted net income per common share $ 0.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Year Ended December 31,
2020 2019
Opening balance $ 1,367,109 $ -
Additions - 1,367,109
Acquisition adjustment - -
Impairment adjustment - -
Goodwill $ 1,367,109 $ 1,367,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December 31, December 31,
2020 2019
DGSE
Domain names $ 41,352 $ 41,352
Point of sale system 330,000 330,000
371,352 371,352
Less: accumulated amortization (203,502 ) (137,502 )
Subtotal 167,850 233,850
ECHG
Trademarks 1,483,000 1,483,000
Customer Contracts 1,873,000 1,873,000
3,356,000 3,356,000
Less: accumulated amortization (531,377 ) (195,777 )
Subtotal 2,824,623 3,160,223
Total $ 2,992,473 $ 3,394,073 </t>
        </is>
      </c>
    </row>
    <row r="5">
      <c r="A5" s="4" t="inlineStr">
        <is>
          <t>Schedule of Estimated Amortization Expense</t>
        </is>
      </c>
      <c r="B5" s="4" t="inlineStr">
        <is>
          <t xml:space="preserve">DGSE ECHG Total
2021 $ 66,000 $ 335,600 $ 401,600
2022 66,000 335,600 401,600
2023 30,350 335,600 365,950
2024 5,500 335,600 341,100
2025 - 335,600 335,600
Thereafter - 1,146,623 1,146,623
$ 167,850 $ 2,824,623 $ 2,992,4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December 31 December 31,
2020 2019
DGSE
Accrued Interest $ 10,057 $ 7,374
Professional fees - 125,200
Board member fees 7,500 7,500
Insurance - 30,508
Payroll 155,635 157,148
Property tax 26,435 -
Sales tax 180,609 115,451
Other administrative expenses 13,525 -
State income tax - 33,907
Subtotal 393,761 477,088
ECHG
Accrued Interest 17,086 16,724
Professional fees - 77,900
Payroll 119,327 79,342
Property tax 20,500 -
Sales tax - 7,852
Credit card - 22,279
Other accrued expenses 10,574 -
State income tax - 27,963
Material &amp; shipping costs (COGS) - 207,361
Subtotal 167,487 439,421
Envela
Accrued Interest 7,884 -
Payroll 10,745 -
Professional fees (1) 142,635 -
Other administrative expenses 8,433 -
State income tax (1) 113,379 -
Subtotal 283,076 -
$ 844,324 $ 916,5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Outstanding Balance
December 31, December 31, Current
2020 2019 Interest Rate Maturity
DGSE
Note payable, related party (1) $ 2,863,715 $ 2,949,545 6.00 %
Note payable, Truist Bank (2) 942,652 - 3.65 % July 9, 2030
Note payable, Texas Bank &amp; Trust (3) 491,852 - 3.75 % September 14, 2025
DGSE Sub-Total 4,298,219 2,949,545
ECHG
Note payable, related party (1) 6,496,127 6,689,507 6.00 % May 16, 2024
Envela
Note payable, Texas Bank &amp; Trust (4) 2,951,379 - 3.25 % November 4, 2025
Note payable (5) 1,668,200 -
Envela Sub-Total 4,619,579 -
Sub-Total 15,413,925 9,639,052
Current portion 2,120,457 1,084,072
$ 13,293,468 $ 8,554,980 </t>
        </is>
      </c>
    </row>
    <row r="5">
      <c r="A5" s="4" t="inlineStr">
        <is>
          <t>Schedule of Long-term Debt Maturities of Principal Payments</t>
        </is>
      </c>
      <c r="B5" s="4" t="inlineStr">
        <is>
          <t xml:space="preserve">Note payable, related party
- DGSE
Year Ending December 31, Amount
2021 $ 95,129
2022 100,996
2023 107,225
2024 2,560,365
Subtotal $ 2,863,715
Note payable, Truist Bank -
DGSE
Year Ending December 31, Amount
2021 $ 33,904
2022 35,163
2023 36,468
2024 37,821
2025 39,216
Thereafter 760,080
Subtotal $ 942,652
Note payable, Texas Bank &amp;
Trust - DGSE
Year Ending December 31, Amount
2021 $ 17,399
2022 18,053
2023 18,732
2024 19,437
2025 418,231
Subtotal $ 491,852
Note payable, related party
- ECHG
Year Ending December 31, Amount
2021 $ 211,903
2022 224,973
2023 238,849
2024 5,820,402
Subtotal $ 6,496,127
Note payable, Texas Bank &amp;
Trust - Envela
Year Ending December 31, Amount
2021 $ 93,922
2022 97,455
2023 101,122
2024 104,926
2025 2,553,954
Subtotal $ 2,951,379
Note payable - Envela Corporation
Year Ending December 31, Amount
2021 $ 1,668,200
Subtotal $ 1,668,200
$ 15,413,9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t>
        </is>
      </c>
      <c r="B4" s="4" t="inlineStr">
        <is>
          <t>Fiscal 2020
DGSE ECHG Consolidated
Revenue:
Sales $ 85,661,391 $ 28,260,624 $ 113,922,015
Cost of goods sold 75,291,521 15,561,531 90,853,052
Gross profit 10,369,870 12,699,093 23,068,963
Expenses:
Selling, general and administrative expenses 6,933,259 8,620,015 15,553,274
Depreciation and amortization 321,833 406,793 728,626
7,255,092 9,026,808 16,281,900
Operating income 3,114,778 3,672,285 6,787,063
Other income:
Other income (113,974 ) (193,023 ) (306,997 )
Interest expense 209,295 411,204 620,499
Income before income taxes 3,019,457 3,454,104 6,473,561
Income tax expense 40,283 49,335 89,618
Income from continuing operations $ 2,979,174 $ 3,404,769 $ 6,383,9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c and Diluted Average Shares (Tables)</t>
        </is>
      </c>
      <c r="B1" s="2" t="inlineStr">
        <is>
          <t>12 Months Ended</t>
        </is>
      </c>
    </row>
    <row r="2">
      <c r="B2" s="2" t="inlineStr">
        <is>
          <t>Dec. 31, 2020</t>
        </is>
      </c>
    </row>
    <row r="3">
      <c r="A3" s="3" t="inlineStr">
        <is>
          <t>Earnings Per Share [Abstract]</t>
        </is>
      </c>
    </row>
    <row r="4">
      <c r="A4" s="4" t="inlineStr">
        <is>
          <t>Schedule of Reconciliation of Basic and Diluted Weighted Average Common Shares</t>
        </is>
      </c>
      <c r="B4" s="4" t="inlineStr">
        <is>
          <t xml:space="preserve">Year Ended December 31,
2020 2019
Basic weighted average shares 26,924,631 26,924,381
Effect of potential dilutive securities 15,000 15,250
Diluted weighted average shares 26,939,631 26,939,6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Options and Restricted Stock Units (Tables)</t>
        </is>
      </c>
      <c r="B1" s="2" t="inlineStr">
        <is>
          <t>12 Months Ended</t>
        </is>
      </c>
    </row>
    <row r="2">
      <c r="B2" s="2" t="inlineStr">
        <is>
          <t>Dec. 31, 2020</t>
        </is>
      </c>
    </row>
    <row r="3">
      <c r="A3" s="3" t="inlineStr">
        <is>
          <t>Share-based Payment Arrangement [Abstract]</t>
        </is>
      </c>
    </row>
    <row r="4">
      <c r="A4" s="4" t="inlineStr">
        <is>
          <t>Schedule of Share-based Compensation, Stock Options, Activity</t>
        </is>
      </c>
      <c r="B4" s="4" t="inlineStr">
        <is>
          <t>Years Ended December 31,
2020 2019
Shares Weighted average exercise price Shares Weighted average exercise price
Outstanding at beginning or year 15,000 $ 2.17 15,000 $ 2.17
Granted - - - -
Exercised - - - -
Forfeited - - - -
Outstanding at end of year 15,000 $ 2.17 15,000 $ 2.17
Options exercisable at end of year 15,000 $ 2.17 15,000 $ 2.17</t>
        </is>
      </c>
    </row>
    <row r="5">
      <c r="A5" s="4" t="inlineStr">
        <is>
          <t>Schedule of Stock Options Outstanding</t>
        </is>
      </c>
      <c r="B5" s="4" t="inlineStr">
        <is>
          <t xml:space="preserve">Options Outstanding and Exercisable
Exercise price Number outstanding Weighted average remaining contractual life (Years) Weighted average exercise price Aggregate intrinsic value
$ 2.13 10,000 NA (1 ) $ 2.13 $ 32,450
$ 2.25 5,000 NA (1 ) $ 2.25 $ 15,600
15,000 $ 48,050 </t>
        </is>
      </c>
    </row>
    <row r="6">
      <c r="A6" s="4" t="inlineStr">
        <is>
          <t>Schedule of Unvested Restricted Stock Units Roll Forward</t>
        </is>
      </c>
      <c r="B6" s="4" t="inlineStr">
        <is>
          <t xml:space="preserve">Year Ended December 31,
2020 2019
Shares Weighted average exercise price Shares Weighted average exercise price
Nonvested at beginning or year 250 $ 1.30 250 $ 1.30
Granted - - - -
Exercised 250 1.30 - -
Forfeited - - - -
Outstanding at end of year - $ - 250 $ 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2020 2019
Tax Expense at Statutory Rate $ 1,364,191 $ 626,468
Valuation Allowance (1,371,195 ) (631,775 )
Non-Deductible Expenses and Other 7,004 5,307
State Taxes, Net of Federal Benefit 89,618 95,116
Income tax expense $ 89,618 $ 95,116
Current $ 89,618 $ 95,116
Total $ 89,618 $ 95,116 </t>
        </is>
      </c>
    </row>
    <row r="5">
      <c r="A5" s="4" t="inlineStr">
        <is>
          <t>Schedule of Deferred Tax Assets</t>
        </is>
      </c>
      <c r="B5" s="4" t="inlineStr">
        <is>
          <t xml:space="preserve">2020 2019
Deferred tax assets (liabilities):
Inventories $ 22,620 $ 21,495
Stock options and other 6,836 57,019
Contingencies and accruals 28,580 32,154
Property and equipment (256,065 ) (180,300 )
Net operating loss carryforward 6,527,548 7,763,103
Goodwill and intangibles 27,085 34,328
Total deferred tax assets, net 6,356,604 7,727,799
Valuation allowance $ (6,356,604 ) $ (7,727,799 )
Net Deferred tax asset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Annual Minimum Lease Payments</t>
        </is>
      </c>
      <c r="B4" s="4" t="inlineStr">
        <is>
          <t xml:space="preserve">Operating
Leases
DGSE
2021 $ 479,161
2022 235,674
2023 212,855
2024 213,885
2025 and thereafter 64,087
Total minimum lease payments 1,205,662
Less imputed interest (110,429 )
DGSE Sub-Total 1,095,233
ECHG
2021 869,209
2022 786,396
2023 808,022
2034 830,244
2025 and thereafter 853,076
Total minimum lease payments 4,146,947
Less imputed interest (439,452 )
Envela Sub-Total 3,707,495
Total 4,802,728
Current portion 1,148,309
$ 3,654,4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6" t="n">
        <v>60000000</v>
      </c>
      <c r="C4" s="6" t="n">
        <v>60000000</v>
      </c>
    </row>
    <row r="5">
      <c r="A5" s="4" t="inlineStr">
        <is>
          <t>Common stock, shares issued</t>
        </is>
      </c>
      <c r="B5" s="6" t="n">
        <v>26924631</v>
      </c>
      <c r="C5" s="6" t="n">
        <v>26924381</v>
      </c>
    </row>
    <row r="6">
      <c r="A6" s="4" t="inlineStr">
        <is>
          <t>Common stock, shares outstanding</t>
        </is>
      </c>
      <c r="B6" s="6" t="n">
        <v>26924631</v>
      </c>
      <c r="C6" s="6" t="n">
        <v>26924381</v>
      </c>
    </row>
    <row r="7">
      <c r="A7" s="4" t="inlineStr">
        <is>
          <t>Preferred stock, par value</t>
        </is>
      </c>
      <c r="B7" s="7" t="n">
        <v>0.01</v>
      </c>
      <c r="C7" s="7" t="n">
        <v>0.01</v>
      </c>
    </row>
    <row r="8">
      <c r="A8" s="4" t="inlineStr">
        <is>
          <t>Preferred stock, shares authorized</t>
        </is>
      </c>
      <c r="B8" s="6" t="n">
        <v>5000000</v>
      </c>
      <c r="C8" s="6" t="n">
        <v>5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ounting Policies and Nature of Operations (Details) - USD ($)</t>
        </is>
      </c>
      <c r="B1" s="2" t="inlineStr">
        <is>
          <t>12 Months Ended</t>
        </is>
      </c>
    </row>
    <row r="2">
      <c r="B2" s="2" t="inlineStr">
        <is>
          <t>Dec. 31, 2020</t>
        </is>
      </c>
      <c r="C2" s="2" t="inlineStr">
        <is>
          <t>Dec. 31, 2019</t>
        </is>
      </c>
    </row>
    <row r="3">
      <c r="A3" s="3" t="inlineStr">
        <is>
          <t>Accounting Policies [Abstract]</t>
        </is>
      </c>
    </row>
    <row r="4">
      <c r="A4" s="4" t="inlineStr">
        <is>
          <t>Beginning balance</t>
        </is>
      </c>
      <c r="B4" s="5" t="n">
        <v>0</v>
      </c>
      <c r="C4" s="5" t="n">
        <v>0</v>
      </c>
    </row>
    <row r="5">
      <c r="A5" s="4" t="inlineStr">
        <is>
          <t>Bad debt expense</t>
        </is>
      </c>
      <c r="B5" s="6" t="n">
        <v>37798</v>
      </c>
      <c r="C5" s="6" t="n">
        <v>0</v>
      </c>
    </row>
    <row r="6">
      <c r="A6" s="4" t="inlineStr">
        <is>
          <t>Receivables written off</t>
        </is>
      </c>
      <c r="B6" s="6" t="n">
        <v>-37798</v>
      </c>
      <c r="C6" s="6" t="n">
        <v>0</v>
      </c>
    </row>
    <row r="7">
      <c r="A7" s="4" t="inlineStr">
        <is>
          <t>Ending balance</t>
        </is>
      </c>
      <c r="B7" s="5" t="n">
        <v>0</v>
      </c>
      <c r="C7"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ccounting Policies and Nature of Operations (Details 1) - USD ($)</t>
        </is>
      </c>
      <c r="B1" s="2" t="inlineStr">
        <is>
          <t>12 Months Ended</t>
        </is>
      </c>
    </row>
    <row r="2">
      <c r="B2" s="2" t="inlineStr">
        <is>
          <t>Dec. 31, 2020</t>
        </is>
      </c>
      <c r="C2" s="2" t="inlineStr">
        <is>
          <t>Dec. 31, 2019</t>
        </is>
      </c>
    </row>
    <row r="3">
      <c r="A3" s="4" t="inlineStr">
        <is>
          <t>Revenues</t>
        </is>
      </c>
      <c r="B3" s="5" t="n">
        <v>113922015</v>
      </c>
      <c r="C3" s="5" t="n">
        <v>82024497</v>
      </c>
    </row>
    <row r="4">
      <c r="A4" s="4" t="inlineStr">
        <is>
          <t>Gross Profit</t>
        </is>
      </c>
      <c r="B4" s="5" t="n">
        <v>23068963</v>
      </c>
      <c r="C4" s="5" t="n">
        <v>16255842</v>
      </c>
    </row>
    <row r="5">
      <c r="A5" s="4" t="inlineStr">
        <is>
          <t>Margin</t>
        </is>
      </c>
      <c r="B5" s="4" t="inlineStr">
        <is>
          <t>20.20%</t>
        </is>
      </c>
      <c r="C5" s="4" t="inlineStr">
        <is>
          <t>19.80%</t>
        </is>
      </c>
    </row>
    <row r="6">
      <c r="A6" s="4" t="inlineStr">
        <is>
          <t>DGSE | Recycled</t>
        </is>
      </c>
    </row>
    <row r="7">
      <c r="A7" s="4" t="inlineStr">
        <is>
          <t>Revenues</t>
        </is>
      </c>
      <c r="B7" s="5" t="n">
        <v>79790419</v>
      </c>
      <c r="C7" s="5" t="n">
        <v>7431749</v>
      </c>
    </row>
    <row r="8">
      <c r="A8" s="4" t="inlineStr">
        <is>
          <t>Gross Profit</t>
        </is>
      </c>
      <c r="B8" s="5" t="n">
        <v>9215494</v>
      </c>
      <c r="C8" s="5" t="n">
        <v>1157459</v>
      </c>
    </row>
    <row r="9">
      <c r="A9" s="4" t="inlineStr">
        <is>
          <t>Margin</t>
        </is>
      </c>
      <c r="B9" s="4" t="inlineStr">
        <is>
          <t>11.50%</t>
        </is>
      </c>
      <c r="C9" s="4" t="inlineStr">
        <is>
          <t>15.60%</t>
        </is>
      </c>
    </row>
    <row r="10">
      <c r="A10" s="4" t="inlineStr">
        <is>
          <t>DGSE | Resale</t>
        </is>
      </c>
    </row>
    <row r="11">
      <c r="A11" s="4" t="inlineStr">
        <is>
          <t>Revenues</t>
        </is>
      </c>
      <c r="B11" s="5" t="n">
        <v>5870972</v>
      </c>
      <c r="C11" s="5" t="n">
        <v>60088405</v>
      </c>
    </row>
    <row r="12">
      <c r="A12" s="4" t="inlineStr">
        <is>
          <t>Gross Profit</t>
        </is>
      </c>
      <c r="B12" s="5" t="n">
        <v>1154376</v>
      </c>
      <c r="C12" s="5" t="n">
        <v>7760365</v>
      </c>
    </row>
    <row r="13">
      <c r="A13" s="4" t="inlineStr">
        <is>
          <t>Margin</t>
        </is>
      </c>
      <c r="B13" s="4" t="inlineStr">
        <is>
          <t>19.70%</t>
        </is>
      </c>
      <c r="C13" s="4" t="inlineStr">
        <is>
          <t>12.90%</t>
        </is>
      </c>
    </row>
    <row r="14">
      <c r="A14" s="4" t="inlineStr">
        <is>
          <t>DGSE | Subtotal</t>
        </is>
      </c>
    </row>
    <row r="15">
      <c r="A15" s="4" t="inlineStr">
        <is>
          <t>Revenues</t>
        </is>
      </c>
      <c r="B15" s="5" t="n">
        <v>85661391</v>
      </c>
      <c r="C15" s="5" t="n">
        <v>67520154</v>
      </c>
    </row>
    <row r="16">
      <c r="A16" s="4" t="inlineStr">
        <is>
          <t>Gross Profit</t>
        </is>
      </c>
      <c r="B16" s="5" t="n">
        <v>10369870</v>
      </c>
      <c r="C16" s="5" t="n">
        <v>8917824</v>
      </c>
    </row>
    <row r="17">
      <c r="A17" s="4" t="inlineStr">
        <is>
          <t>Margin</t>
        </is>
      </c>
      <c r="B17" s="4" t="inlineStr">
        <is>
          <t>12.10%</t>
        </is>
      </c>
      <c r="C17" s="4" t="inlineStr">
        <is>
          <t>13.20%</t>
        </is>
      </c>
    </row>
    <row r="18">
      <c r="A18" s="4" t="inlineStr">
        <is>
          <t>ECHG</t>
        </is>
      </c>
    </row>
    <row r="19">
      <c r="A19" s="4" t="inlineStr">
        <is>
          <t>Revenues</t>
        </is>
      </c>
      <c r="B19" s="5" t="n">
        <v>28260624</v>
      </c>
    </row>
    <row r="20">
      <c r="A20" s="4" t="inlineStr">
        <is>
          <t>Gross Profit</t>
        </is>
      </c>
      <c r="B20" s="6" t="n">
        <v>12699093</v>
      </c>
    </row>
    <row r="21">
      <c r="A21" s="4" t="inlineStr">
        <is>
          <t>ECHG | Recycled</t>
        </is>
      </c>
    </row>
    <row r="22">
      <c r="A22" s="4" t="inlineStr">
        <is>
          <t>Revenues</t>
        </is>
      </c>
      <c r="B22" s="6" t="n">
        <v>8864790</v>
      </c>
      <c r="C22" s="5" t="n">
        <v>5782062</v>
      </c>
    </row>
    <row r="23">
      <c r="A23" s="4" t="inlineStr">
        <is>
          <t>Gross Profit</t>
        </is>
      </c>
      <c r="B23" s="5" t="n">
        <v>3194486</v>
      </c>
      <c r="C23" s="5" t="n">
        <v>2645904</v>
      </c>
    </row>
    <row r="24">
      <c r="A24" s="4" t="inlineStr">
        <is>
          <t>Margin</t>
        </is>
      </c>
      <c r="B24" s="4" t="inlineStr">
        <is>
          <t>36.00%</t>
        </is>
      </c>
      <c r="C24" s="4" t="inlineStr">
        <is>
          <t>45.80%</t>
        </is>
      </c>
    </row>
    <row r="25">
      <c r="A25" s="4" t="inlineStr">
        <is>
          <t>ECHG | Resale</t>
        </is>
      </c>
    </row>
    <row r="26">
      <c r="A26" s="4" t="inlineStr">
        <is>
          <t>Revenues</t>
        </is>
      </c>
      <c r="B26" s="5" t="n">
        <v>19395834</v>
      </c>
      <c r="C26" s="5" t="n">
        <v>8722281</v>
      </c>
    </row>
    <row r="27">
      <c r="A27" s="4" t="inlineStr">
        <is>
          <t>Gross Profit</t>
        </is>
      </c>
      <c r="B27" s="5" t="n">
        <v>9504607</v>
      </c>
      <c r="C27" s="5" t="n">
        <v>4692114</v>
      </c>
    </row>
    <row r="28">
      <c r="A28" s="4" t="inlineStr">
        <is>
          <t>Margin</t>
        </is>
      </c>
      <c r="B28" s="4" t="inlineStr">
        <is>
          <t>49.00%</t>
        </is>
      </c>
      <c r="C28" s="4" t="inlineStr">
        <is>
          <t>53.80%</t>
        </is>
      </c>
    </row>
    <row r="29">
      <c r="A29" s="4" t="inlineStr">
        <is>
          <t>ECHG | Subtotal</t>
        </is>
      </c>
    </row>
    <row r="30">
      <c r="A30" s="4" t="inlineStr">
        <is>
          <t>Revenues</t>
        </is>
      </c>
      <c r="B30" s="5" t="n">
        <v>28260624</v>
      </c>
      <c r="C30" s="5" t="n">
        <v>14504343</v>
      </c>
    </row>
    <row r="31">
      <c r="A31" s="4" t="inlineStr">
        <is>
          <t>Gross Profit</t>
        </is>
      </c>
      <c r="B31" s="5" t="n">
        <v>12699093</v>
      </c>
      <c r="C31" s="5" t="n">
        <v>7338018</v>
      </c>
    </row>
    <row r="32">
      <c r="A32" s="4" t="inlineStr">
        <is>
          <t>Margin</t>
        </is>
      </c>
      <c r="B32" s="4" t="inlineStr">
        <is>
          <t>44.90%</t>
        </is>
      </c>
      <c r="C32" s="4" t="inlineStr">
        <is>
          <t>50.6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ccounting Policies and Nature of Operations (Details 2) - USD ($)</t>
        </is>
      </c>
      <c r="B1" s="2" t="inlineStr">
        <is>
          <t>12 Months Ended</t>
        </is>
      </c>
    </row>
    <row r="2">
      <c r="B2" s="2" t="inlineStr">
        <is>
          <t>Dec. 31, 2020</t>
        </is>
      </c>
      <c r="C2" s="2" t="inlineStr">
        <is>
          <t>Dec. 31, 2019</t>
        </is>
      </c>
    </row>
    <row r="3">
      <c r="A3" s="4" t="inlineStr">
        <is>
          <t>Number of shares, granted unvested</t>
        </is>
      </c>
      <c r="B3" s="6" t="n">
        <v>0</v>
      </c>
      <c r="C3" s="6" t="n">
        <v>0</v>
      </c>
    </row>
    <row r="4">
      <c r="A4" s="4" t="inlineStr">
        <is>
          <t>Unrecognized expense</t>
        </is>
      </c>
      <c r="B4" s="5" t="n">
        <v>0</v>
      </c>
      <c r="C4" s="5" t="n">
        <v>545</v>
      </c>
    </row>
    <row r="5">
      <c r="A5" s="4" t="inlineStr">
        <is>
          <t>Robert Burnside | January 23, 2014</t>
        </is>
      </c>
    </row>
    <row r="6">
      <c r="A6" s="4" t="inlineStr">
        <is>
          <t>Price of stock at grant date</t>
        </is>
      </c>
      <c r="B6" s="7" t="n">
        <v>2.18</v>
      </c>
      <c r="C6" s="7" t="n">
        <v>2.18</v>
      </c>
    </row>
    <row r="7">
      <c r="A7" s="4" t="inlineStr">
        <is>
          <t>Number of shares, granted unvested</t>
        </is>
      </c>
      <c r="B7" s="6" t="n">
        <v>0</v>
      </c>
      <c r="C7" s="6" t="n">
        <v>250</v>
      </c>
    </row>
    <row r="8">
      <c r="A8" s="4" t="inlineStr">
        <is>
          <t>Unrecognized expense</t>
        </is>
      </c>
      <c r="B8" s="5" t="n">
        <v>0</v>
      </c>
      <c r="C8" s="5" t="n">
        <v>5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ounting Policies and Nature of Operations (Details Narrative) - USD ($)</t>
        </is>
      </c>
      <c r="B1" s="2" t="inlineStr">
        <is>
          <t>12 Months Ended</t>
        </is>
      </c>
    </row>
    <row r="2">
      <c r="B2" s="2" t="inlineStr">
        <is>
          <t>Dec. 31, 2020</t>
        </is>
      </c>
      <c r="C2" s="2" t="inlineStr">
        <is>
          <t>Dec. 31, 2019</t>
        </is>
      </c>
    </row>
    <row r="3">
      <c r="A3" s="4" t="inlineStr">
        <is>
          <t>Accounts receivable</t>
        </is>
      </c>
      <c r="B3" s="5" t="n">
        <v>2846619</v>
      </c>
      <c r="C3" s="5" t="n">
        <v>2997743</v>
      </c>
    </row>
    <row r="4">
      <c r="A4" s="4" t="inlineStr">
        <is>
          <t>Sales returns and allowances, goods, total</t>
        </is>
      </c>
      <c r="B4" s="6" t="n">
        <v>28000</v>
      </c>
      <c r="C4" s="6" t="n">
        <v>28000</v>
      </c>
    </row>
    <row r="5">
      <c r="A5" s="4" t="inlineStr">
        <is>
          <t>Shipping and Handling Costs</t>
        </is>
      </c>
      <c r="B5" s="6" t="n">
        <v>1025215</v>
      </c>
      <c r="C5" s="6" t="n">
        <v>803015</v>
      </c>
    </row>
    <row r="6">
      <c r="A6" s="4" t="inlineStr">
        <is>
          <t>Share-based compensation</t>
        </is>
      </c>
      <c r="B6" s="5" t="n">
        <v>325</v>
      </c>
      <c r="C6" s="5" t="n">
        <v>0</v>
      </c>
    </row>
    <row r="7">
      <c r="A7" s="4" t="inlineStr">
        <is>
          <t>Number of unexercised stock awards</t>
        </is>
      </c>
      <c r="B7" s="6" t="n">
        <v>0</v>
      </c>
      <c r="C7" s="6" t="n">
        <v>250</v>
      </c>
    </row>
    <row r="8">
      <c r="A8" s="4" t="inlineStr">
        <is>
          <t>ECHG</t>
        </is>
      </c>
    </row>
    <row r="9">
      <c r="A9" s="4" t="inlineStr">
        <is>
          <t>Advertising expense</t>
        </is>
      </c>
      <c r="B9" s="5" t="n">
        <v>16311</v>
      </c>
      <c r="C9" s="5" t="n">
        <v>4809</v>
      </c>
    </row>
    <row r="10">
      <c r="A10" s="4" t="inlineStr">
        <is>
          <t>Accounts receivable</t>
        </is>
      </c>
      <c r="B10" s="6" t="n">
        <v>2528215</v>
      </c>
      <c r="C10" s="6" t="n">
        <v>2383061</v>
      </c>
    </row>
    <row r="11">
      <c r="A11" s="4" t="inlineStr">
        <is>
          <t>DGSE</t>
        </is>
      </c>
    </row>
    <row r="12">
      <c r="A12" s="4" t="inlineStr">
        <is>
          <t>Advertising expense</t>
        </is>
      </c>
      <c r="B12" s="5" t="n">
        <v>240770</v>
      </c>
      <c r="C12" s="5" t="n">
        <v>3925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Dec. 31, 2019</t>
        </is>
      </c>
    </row>
    <row r="2">
      <c r="A2" s="4" t="inlineStr">
        <is>
          <t>Inventories</t>
        </is>
      </c>
      <c r="B2" s="5" t="n">
        <v>10006897</v>
      </c>
      <c r="C2" s="5" t="n">
        <v>9509454</v>
      </c>
    </row>
    <row r="3">
      <c r="A3" s="4" t="inlineStr">
        <is>
          <t>ECHG</t>
        </is>
      </c>
    </row>
    <row r="4">
      <c r="A4" s="4" t="inlineStr">
        <is>
          <t>Inventories</t>
        </is>
      </c>
      <c r="B4" s="6" t="n">
        <v>843405</v>
      </c>
      <c r="C4" s="6" t="n">
        <v>894435</v>
      </c>
    </row>
    <row r="5">
      <c r="A5" s="4" t="inlineStr">
        <is>
          <t>Resale | ECHG</t>
        </is>
      </c>
    </row>
    <row r="6">
      <c r="A6" s="4" t="inlineStr">
        <is>
          <t>Inventories</t>
        </is>
      </c>
      <c r="B6" s="6" t="n">
        <v>557959</v>
      </c>
      <c r="C6" s="6" t="n">
        <v>351958</v>
      </c>
    </row>
    <row r="7">
      <c r="A7" s="4" t="inlineStr">
        <is>
          <t>Recycle | ECHG</t>
        </is>
      </c>
    </row>
    <row r="8">
      <c r="A8" s="4" t="inlineStr">
        <is>
          <t>Inventories</t>
        </is>
      </c>
      <c r="B8" s="6" t="n">
        <v>285446</v>
      </c>
      <c r="C8" s="6" t="n">
        <v>542477</v>
      </c>
    </row>
    <row r="9">
      <c r="A9" s="4" t="inlineStr">
        <is>
          <t>DGSE</t>
        </is>
      </c>
    </row>
    <row r="10">
      <c r="A10" s="4" t="inlineStr">
        <is>
          <t>Inventories</t>
        </is>
      </c>
      <c r="B10" s="6" t="n">
        <v>9163492</v>
      </c>
      <c r="C10" s="6" t="n">
        <v>8615019</v>
      </c>
    </row>
    <row r="11">
      <c r="A11" s="4" t="inlineStr">
        <is>
          <t>DGSE | Resale</t>
        </is>
      </c>
    </row>
    <row r="12">
      <c r="A12" s="4" t="inlineStr">
        <is>
          <t>Inventories</t>
        </is>
      </c>
      <c r="B12" s="6" t="n">
        <v>8971815</v>
      </c>
      <c r="C12" s="6" t="n">
        <v>8213551</v>
      </c>
    </row>
    <row r="13">
      <c r="A13" s="4" t="inlineStr">
        <is>
          <t>DGSE | Recycle</t>
        </is>
      </c>
    </row>
    <row r="14">
      <c r="A14" s="4" t="inlineStr">
        <is>
          <t>Inventories</t>
        </is>
      </c>
      <c r="B14" s="5" t="n">
        <v>191677</v>
      </c>
      <c r="C14" s="5" t="n">
        <v>4014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Property, plant and equipment, gross, total</t>
        </is>
      </c>
      <c r="B2" s="5" t="n">
        <v>3568395</v>
      </c>
      <c r="C2" s="5" t="n">
        <v>0</v>
      </c>
    </row>
    <row r="3">
      <c r="A3" s="4" t="inlineStr">
        <is>
          <t>Less: accumulated depreciation</t>
        </is>
      </c>
      <c r="B3" s="6" t="n">
        <v>-7873</v>
      </c>
      <c r="C3" s="6" t="n">
        <v>0</v>
      </c>
    </row>
    <row r="4">
      <c r="A4" s="4" t="inlineStr">
        <is>
          <t>Total property and equipment</t>
        </is>
      </c>
      <c r="B4" s="6" t="n">
        <v>6888601</v>
      </c>
      <c r="C4" s="6" t="n">
        <v>1351039</v>
      </c>
    </row>
    <row r="5">
      <c r="A5" s="4" t="inlineStr">
        <is>
          <t>ECHG</t>
        </is>
      </c>
    </row>
    <row r="6">
      <c r="A6" s="4" t="inlineStr">
        <is>
          <t>Property, plant and equipment, gross, total</t>
        </is>
      </c>
      <c r="B6" s="6" t="n">
        <v>395393</v>
      </c>
      <c r="C6" s="6" t="n">
        <v>202473</v>
      </c>
    </row>
    <row r="7">
      <c r="A7" s="4" t="inlineStr">
        <is>
          <t>Less: accumulated depreciation</t>
        </is>
      </c>
      <c r="B7" s="6" t="n">
        <v>-71058</v>
      </c>
      <c r="C7" s="6" t="n">
        <v>-55847</v>
      </c>
    </row>
    <row r="8">
      <c r="A8" s="4" t="inlineStr">
        <is>
          <t>Total property and equipment</t>
        </is>
      </c>
      <c r="B8" s="6" t="n">
        <v>324335</v>
      </c>
      <c r="C8" s="6" t="n">
        <v>146626</v>
      </c>
    </row>
    <row r="9">
      <c r="A9" s="4" t="inlineStr">
        <is>
          <t>Land</t>
        </is>
      </c>
    </row>
    <row r="10">
      <c r="A10" s="4" t="inlineStr">
        <is>
          <t>Property, plant and equipment, gross, total</t>
        </is>
      </c>
      <c r="B10" s="6" t="n">
        <v>1106664</v>
      </c>
      <c r="C10" s="6" t="n">
        <v>0</v>
      </c>
    </row>
    <row r="11">
      <c r="A11" s="4" t="inlineStr">
        <is>
          <t>Building and Improvements</t>
        </is>
      </c>
    </row>
    <row r="12">
      <c r="A12" s="4" t="inlineStr">
        <is>
          <t>Property, plant and equipment, gross, total</t>
        </is>
      </c>
      <c r="B12" s="6" t="n">
        <v>2456324</v>
      </c>
      <c r="C12" s="6" t="n">
        <v>0</v>
      </c>
    </row>
    <row r="13">
      <c r="A13" s="4" t="inlineStr">
        <is>
          <t>Leasehold Improvements | ECHG</t>
        </is>
      </c>
    </row>
    <row r="14">
      <c r="A14" s="4" t="inlineStr">
        <is>
          <t>Property, plant and equipment, gross, total</t>
        </is>
      </c>
      <c r="B14" s="6" t="n">
        <v>81149</v>
      </c>
      <c r="C14" s="6" t="n">
        <v>81149</v>
      </c>
    </row>
    <row r="15">
      <c r="A15" s="4" t="inlineStr">
        <is>
          <t>Machinery and Equipment</t>
        </is>
      </c>
    </row>
    <row r="16">
      <c r="A16" s="4" t="inlineStr">
        <is>
          <t>Property, plant and equipment, gross, total</t>
        </is>
      </c>
      <c r="B16" s="6" t="n">
        <v>5407</v>
      </c>
      <c r="C16" s="6" t="n">
        <v>0</v>
      </c>
    </row>
    <row r="17">
      <c r="A17" s="4" t="inlineStr">
        <is>
          <t>Machinery and Equipment | ECHG</t>
        </is>
      </c>
    </row>
    <row r="18">
      <c r="A18" s="4" t="inlineStr">
        <is>
          <t>Property, plant and equipment, gross, total</t>
        </is>
      </c>
      <c r="B18" s="6" t="n">
        <v>220417</v>
      </c>
      <c r="C18" s="6" t="n">
        <v>27497</v>
      </c>
    </row>
    <row r="19">
      <c r="A19" s="4" t="inlineStr">
        <is>
          <t>Vehicles | ECHG</t>
        </is>
      </c>
    </row>
    <row r="20">
      <c r="A20" s="4" t="inlineStr">
        <is>
          <t>Property, plant and equipment, gross, total</t>
        </is>
      </c>
      <c r="B20" s="6" t="n">
        <v>93827</v>
      </c>
      <c r="C20" s="6" t="n">
        <v>93827</v>
      </c>
    </row>
    <row r="21">
      <c r="A21" s="4" t="inlineStr">
        <is>
          <t>DGSE</t>
        </is>
      </c>
    </row>
    <row r="22">
      <c r="A22" s="4" t="inlineStr">
        <is>
          <t>Property, plant and equipment, gross, total</t>
        </is>
      </c>
      <c r="B22" s="6" t="n">
        <v>5058038</v>
      </c>
      <c r="C22" s="6" t="n">
        <v>3109361</v>
      </c>
    </row>
    <row r="23">
      <c r="A23" s="4" t="inlineStr">
        <is>
          <t>Less: accumulated depreciation</t>
        </is>
      </c>
      <c r="B23" s="6" t="n">
        <v>-2054294</v>
      </c>
      <c r="C23" s="6" t="n">
        <v>-1904948</v>
      </c>
    </row>
    <row r="24">
      <c r="A24" s="4" t="inlineStr">
        <is>
          <t>Total property and equipment</t>
        </is>
      </c>
      <c r="B24" s="6" t="n">
        <v>3003744</v>
      </c>
      <c r="C24" s="6" t="n">
        <v>1204413</v>
      </c>
    </row>
    <row r="25">
      <c r="A25" s="4" t="inlineStr">
        <is>
          <t>DGSE | Land</t>
        </is>
      </c>
    </row>
    <row r="26">
      <c r="A26" s="4" t="inlineStr">
        <is>
          <t>Property, plant and equipment, gross, total</t>
        </is>
      </c>
      <c r="B26" s="6" t="n">
        <v>720786</v>
      </c>
      <c r="C26" s="6" t="n">
        <v>55000</v>
      </c>
    </row>
    <row r="27">
      <c r="A27" s="4" t="inlineStr">
        <is>
          <t>DGSE | Building and Improvements</t>
        </is>
      </c>
    </row>
    <row r="28">
      <c r="A28" s="4" t="inlineStr">
        <is>
          <t>Property, plant and equipment, gross, total</t>
        </is>
      </c>
      <c r="B28" s="6" t="n">
        <v>1317906</v>
      </c>
      <c r="C28" s="6" t="n">
        <v>0</v>
      </c>
    </row>
    <row r="29">
      <c r="A29" s="4" t="inlineStr">
        <is>
          <t>DGSE | Leasehold Improvements</t>
        </is>
      </c>
    </row>
    <row r="30">
      <c r="A30" s="4" t="inlineStr">
        <is>
          <t>Property, plant and equipment, gross, total</t>
        </is>
      </c>
      <c r="B30" s="6" t="n">
        <v>1435742</v>
      </c>
      <c r="C30" s="6" t="n">
        <v>1561649</v>
      </c>
    </row>
    <row r="31">
      <c r="A31" s="4" t="inlineStr">
        <is>
          <t>DGSE | Machinery and Equipment</t>
        </is>
      </c>
    </row>
    <row r="32">
      <c r="A32" s="4" t="inlineStr">
        <is>
          <t>Property, plant and equipment, gross, total</t>
        </is>
      </c>
      <c r="B32" s="6" t="n">
        <v>1056315</v>
      </c>
      <c r="C32" s="6" t="n">
        <v>1039013</v>
      </c>
    </row>
    <row r="33">
      <c r="A33" s="4" t="inlineStr">
        <is>
          <t>DGSE | Furniture and Fixtures</t>
        </is>
      </c>
    </row>
    <row r="34">
      <c r="A34" s="4" t="inlineStr">
        <is>
          <t>Property, plant and equipment, gross, total</t>
        </is>
      </c>
      <c r="B34" s="6" t="n">
        <v>504430</v>
      </c>
      <c r="C34" s="6" t="n">
        <v>453699</v>
      </c>
    </row>
    <row r="35">
      <c r="A35" s="4" t="inlineStr">
        <is>
          <t>DGSE | Vehicles</t>
        </is>
      </c>
    </row>
    <row r="36">
      <c r="A36" s="4" t="inlineStr">
        <is>
          <t>Property, plant and equipment, gross, total</t>
        </is>
      </c>
      <c r="B36" s="5" t="n">
        <v>22859</v>
      </c>
      <c r="C3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327026</v>
      </c>
      <c r="C4" s="5" t="n">
        <v>2640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Acquisition (Details) - USD ($)</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Cash</t>
        </is>
      </c>
      <c r="B4" s="5" t="n">
        <v>1049462</v>
      </c>
    </row>
    <row r="5">
      <c r="A5" s="4" t="inlineStr">
        <is>
          <t>Account receivables</t>
        </is>
      </c>
      <c r="B5" s="6" t="n">
        <v>1025615</v>
      </c>
    </row>
    <row r="6">
      <c r="A6" s="4" t="inlineStr">
        <is>
          <t>Inventories</t>
        </is>
      </c>
      <c r="B6" s="6" t="n">
        <v>1209203</v>
      </c>
    </row>
    <row r="7">
      <c r="A7" s="4" t="inlineStr">
        <is>
          <t>Prepaids</t>
        </is>
      </c>
      <c r="B7" s="6" t="n">
        <v>88367</v>
      </c>
    </row>
    <row r="8">
      <c r="A8" s="4" t="inlineStr">
        <is>
          <t>Fixed assets</t>
        </is>
      </c>
      <c r="B8" s="6" t="n">
        <v>191208</v>
      </c>
    </row>
    <row r="9">
      <c r="A9" s="4" t="inlineStr">
        <is>
          <t>Right-of-use assets</t>
        </is>
      </c>
      <c r="B9" s="6" t="n">
        <v>2350781</v>
      </c>
    </row>
    <row r="10">
      <c r="A10" s="4" t="inlineStr">
        <is>
          <t>Intangible Assets</t>
        </is>
      </c>
      <c r="B10" s="6" t="n">
        <v>3356000</v>
      </c>
    </row>
    <row r="11">
      <c r="A11" s="4" t="inlineStr">
        <is>
          <t>Other assets</t>
        </is>
      </c>
      <c r="B11" s="6" t="n">
        <v>88998</v>
      </c>
    </row>
    <row r="12">
      <c r="A12" s="4" t="inlineStr">
        <is>
          <t>Account payables</t>
        </is>
      </c>
      <c r="B12" s="6" t="n">
        <v>-723043</v>
      </c>
    </row>
    <row r="13">
      <c r="A13" s="4" t="inlineStr">
        <is>
          <t>Accrued liabilities</t>
        </is>
      </c>
      <c r="B13" s="6" t="n">
        <v>-721483</v>
      </c>
    </row>
    <row r="14">
      <c r="A14" s="4" t="inlineStr">
        <is>
          <t>Operating lease liabilities</t>
        </is>
      </c>
      <c r="B14" s="6" t="n">
        <v>-2350781</v>
      </c>
    </row>
    <row r="15">
      <c r="A15" s="4" t="inlineStr">
        <is>
          <t>Other long-term liabilities</t>
        </is>
      </c>
      <c r="B15" s="6" t="n">
        <v>-5457</v>
      </c>
    </row>
    <row r="16">
      <c r="A16" s="4" t="inlineStr">
        <is>
          <t>Net assets</t>
        </is>
      </c>
      <c r="B16" s="6" t="n">
        <v>5558870</v>
      </c>
    </row>
    <row r="17">
      <c r="A17" s="4" t="inlineStr">
        <is>
          <t>Goodwill</t>
        </is>
      </c>
      <c r="B17" s="6" t="n">
        <v>1367109</v>
      </c>
      <c r="C17" s="5" t="n">
        <v>1367109</v>
      </c>
      <c r="D17" s="5" t="n">
        <v>0</v>
      </c>
    </row>
    <row r="18">
      <c r="A18" s="4" t="inlineStr">
        <is>
          <t>Purchase Price</t>
        </is>
      </c>
      <c r="B18" s="5" t="n">
        <v>69259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31" customWidth="1" min="2" max="2"/>
  </cols>
  <sheetData>
    <row r="1">
      <c r="A1" s="1" t="inlineStr">
        <is>
          <t>Acquisition (Details 1)</t>
        </is>
      </c>
      <c r="B1" s="2" t="inlineStr">
        <is>
          <t>12 Months Ended</t>
        </is>
      </c>
    </row>
    <row r="2">
      <c r="B2" s="2" t="inlineStr">
        <is>
          <t>Dec. 31, 2020USD ($)$ / shares</t>
        </is>
      </c>
    </row>
    <row r="3">
      <c r="A3" s="3" t="inlineStr">
        <is>
          <t>Business Combinations [Abstract]</t>
        </is>
      </c>
    </row>
    <row r="4">
      <c r="A4" s="4" t="inlineStr">
        <is>
          <t>Revenue</t>
        </is>
      </c>
      <c r="B4" s="5" t="n">
        <v>87921642</v>
      </c>
    </row>
    <row r="5">
      <c r="A5" s="4" t="inlineStr">
        <is>
          <t>Income (loss) from continuing operations</t>
        </is>
      </c>
      <c r="B5" s="6" t="n">
        <v>1931558</v>
      </c>
    </row>
    <row r="6">
      <c r="A6" s="4" t="inlineStr">
        <is>
          <t>Net income</t>
        </is>
      </c>
      <c r="B6" s="5" t="n">
        <v>1931558</v>
      </c>
    </row>
    <row r="7">
      <c r="A7" s="4" t="inlineStr">
        <is>
          <t>Basic net income per common share | $ / shares</t>
        </is>
      </c>
      <c r="B7" s="7" t="n">
        <v>0.07000000000000001</v>
      </c>
    </row>
    <row r="8">
      <c r="A8" s="4" t="inlineStr">
        <is>
          <t>Diluted net income per common share | $ / shares</t>
        </is>
      </c>
      <c r="B8" s="7" t="n">
        <v>0.0700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Opening balance</t>
        </is>
      </c>
      <c r="B4" s="5" t="n">
        <v>1367109</v>
      </c>
      <c r="C4" s="5" t="n">
        <v>0</v>
      </c>
    </row>
    <row r="5">
      <c r="A5" s="4" t="inlineStr">
        <is>
          <t>Additions</t>
        </is>
      </c>
      <c r="B5" s="6" t="n">
        <v>0</v>
      </c>
      <c r="C5" s="6" t="n">
        <v>1367109</v>
      </c>
    </row>
    <row r="6">
      <c r="A6" s="4" t="inlineStr">
        <is>
          <t>Acquisition adjustment</t>
        </is>
      </c>
      <c r="B6" s="6" t="n">
        <v>0</v>
      </c>
      <c r="C6" s="6" t="n">
        <v>0</v>
      </c>
    </row>
    <row r="7">
      <c r="A7" s="4" t="inlineStr">
        <is>
          <t>Impairment adjustment</t>
        </is>
      </c>
      <c r="B7" s="6" t="n">
        <v>0</v>
      </c>
      <c r="C7" s="6" t="n">
        <v>0</v>
      </c>
    </row>
    <row r="8">
      <c r="A8" s="4" t="inlineStr">
        <is>
          <t>Goodwill</t>
        </is>
      </c>
      <c r="B8" s="5" t="n">
        <v>1367109</v>
      </c>
      <c r="C8" s="5" t="n">
        <v>13671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Cash Flow Statements - USD ($)</t>
        </is>
      </c>
      <c r="B1" s="2" t="inlineStr">
        <is>
          <t>12 Months Ended</t>
        </is>
      </c>
    </row>
    <row r="2">
      <c r="B2" s="2" t="inlineStr">
        <is>
          <t>Dec. 31, 2020</t>
        </is>
      </c>
      <c r="C2" s="2" t="inlineStr">
        <is>
          <t>Dec. 31, 2019</t>
        </is>
      </c>
    </row>
    <row r="3">
      <c r="A3" s="3" t="inlineStr">
        <is>
          <t>Operations</t>
        </is>
      </c>
    </row>
    <row r="4">
      <c r="A4" s="4" t="inlineStr">
        <is>
          <t>Net income</t>
        </is>
      </c>
      <c r="B4" s="5" t="n">
        <v>6383943</v>
      </c>
      <c r="C4" s="5" t="n">
        <v>2780713</v>
      </c>
    </row>
    <row r="5">
      <c r="A5" s="3" t="inlineStr">
        <is>
          <t>Adjustments to reconcile net income to net cash from (used in) operations:</t>
        </is>
      </c>
    </row>
    <row r="6">
      <c r="A6" s="4" t="inlineStr">
        <is>
          <t>Depreciation, amortization, and other</t>
        </is>
      </c>
      <c r="B6" s="6" t="n">
        <v>728626</v>
      </c>
      <c r="C6" s="6" t="n">
        <v>520298</v>
      </c>
    </row>
    <row r="7">
      <c r="A7" s="4" t="inlineStr">
        <is>
          <t>Stock-based compensation to employees, officers and directors</t>
        </is>
      </c>
      <c r="B7" s="6" t="n">
        <v>325</v>
      </c>
      <c r="C7" s="6" t="n">
        <v>0</v>
      </c>
    </row>
    <row r="8">
      <c r="A8" s="3" t="inlineStr">
        <is>
          <t>Changes in operating assets and liabilities:</t>
        </is>
      </c>
    </row>
    <row r="9">
      <c r="A9" s="4" t="inlineStr">
        <is>
          <t>Trade receivables</t>
        </is>
      </c>
      <c r="B9" s="6" t="n">
        <v>151124</v>
      </c>
      <c r="C9" s="6" t="n">
        <v>-1877783</v>
      </c>
    </row>
    <row r="10">
      <c r="A10" s="4" t="inlineStr">
        <is>
          <t>Inventories</t>
        </is>
      </c>
      <c r="B10" s="6" t="n">
        <v>-497444</v>
      </c>
      <c r="C10" s="6" t="n">
        <v>1464843</v>
      </c>
    </row>
    <row r="11">
      <c r="A11" s="4" t="inlineStr">
        <is>
          <t>Prepaid expenses</t>
        </is>
      </c>
      <c r="B11" s="6" t="n">
        <v>-108884</v>
      </c>
      <c r="C11" s="6" t="n">
        <v>-3375</v>
      </c>
    </row>
    <row r="12">
      <c r="A12" s="4" t="inlineStr">
        <is>
          <t>Other assets</t>
        </is>
      </c>
      <c r="B12" s="6" t="n">
        <v>7145</v>
      </c>
      <c r="C12" s="6" t="n">
        <v>-47374</v>
      </c>
    </row>
    <row r="13">
      <c r="A13" s="4" t="inlineStr">
        <is>
          <t>Accounts payable and accrued expenses</t>
        </is>
      </c>
      <c r="B13" s="6" t="n">
        <v>-29332</v>
      </c>
      <c r="C13" s="6" t="n">
        <v>-492952</v>
      </c>
    </row>
    <row r="14">
      <c r="A14" s="4" t="inlineStr">
        <is>
          <t>Accounts payable, related party</t>
        </is>
      </c>
      <c r="B14" s="6" t="n">
        <v>0</v>
      </c>
      <c r="C14" s="6" t="n">
        <v>-3074021</v>
      </c>
    </row>
    <row r="15">
      <c r="A15" s="4" t="inlineStr">
        <is>
          <t>Operating leases</t>
        </is>
      </c>
      <c r="B15" s="6" t="n">
        <v>-1984</v>
      </c>
      <c r="C15" s="6" t="n">
        <v>124713</v>
      </c>
    </row>
    <row r="16">
      <c r="A16" s="4" t="inlineStr">
        <is>
          <t>Customer deposits and other liabilities</t>
        </is>
      </c>
      <c r="B16" s="6" t="n">
        <v>263572</v>
      </c>
      <c r="C16" s="6" t="n">
        <v>62110</v>
      </c>
    </row>
    <row r="17">
      <c r="A17" s="4" t="inlineStr">
        <is>
          <t>Net cash from (used in) operations</t>
        </is>
      </c>
      <c r="B17" s="6" t="n">
        <v>6897091</v>
      </c>
      <c r="C17" s="6" t="n">
        <v>-542828</v>
      </c>
    </row>
    <row r="18">
      <c r="A18" s="3" t="inlineStr">
        <is>
          <t>Investing</t>
        </is>
      </c>
    </row>
    <row r="19">
      <c r="A19" s="4" t="inlineStr">
        <is>
          <t>Investment in note receivable</t>
        </is>
      </c>
      <c r="B19" s="6" t="n">
        <v>-2100000</v>
      </c>
      <c r="C19" s="6" t="n">
        <v>0</v>
      </c>
    </row>
    <row r="20">
      <c r="A20" s="4" t="inlineStr">
        <is>
          <t>Purchase of property and equipment</t>
        </is>
      </c>
      <c r="B20" s="6" t="n">
        <v>-5864588</v>
      </c>
      <c r="C20" s="6" t="n">
        <v>-102989</v>
      </c>
    </row>
    <row r="21">
      <c r="A21" s="4" t="inlineStr">
        <is>
          <t>Purchase of intangible assets</t>
        </is>
      </c>
      <c r="B21" s="6" t="n">
        <v>0</v>
      </c>
      <c r="C21" s="6" t="n">
        <v>-60000</v>
      </c>
    </row>
    <row r="22">
      <c r="A22" s="4" t="inlineStr">
        <is>
          <t>Acquisition of Echo Entities, net of cash acquired</t>
        </is>
      </c>
      <c r="B22" s="6" t="n">
        <v>0</v>
      </c>
      <c r="C22" s="6" t="n">
        <v>-5876516</v>
      </c>
    </row>
    <row r="23">
      <c r="A23" s="4" t="inlineStr">
        <is>
          <t>Net cash used in investing</t>
        </is>
      </c>
      <c r="B23" s="6" t="n">
        <v>-7964588</v>
      </c>
      <c r="C23" s="6" t="n">
        <v>-6039505</v>
      </c>
    </row>
    <row r="24">
      <c r="A24" s="3" t="inlineStr">
        <is>
          <t>Financing</t>
        </is>
      </c>
    </row>
    <row r="25">
      <c r="A25" s="4" t="inlineStr">
        <is>
          <t>Short-term financing, line of credit</t>
        </is>
      </c>
      <c r="B25" s="6" t="n">
        <v>0</v>
      </c>
      <c r="C25" s="6" t="n">
        <v>150000</v>
      </c>
    </row>
    <row r="26">
      <c r="A26" s="4" t="inlineStr">
        <is>
          <t>Financing for the acquisition of the Echo Entities</t>
        </is>
      </c>
      <c r="B26" s="6" t="n">
        <v>0</v>
      </c>
      <c r="C26" s="6" t="n">
        <v>6925979</v>
      </c>
    </row>
    <row r="27">
      <c r="A27" s="4" t="inlineStr">
        <is>
          <t>Financing to pay off accounts payable, related party</t>
        </is>
      </c>
      <c r="B27" s="6" t="n">
        <v>0</v>
      </c>
      <c r="C27" s="6" t="n">
        <v>3074021</v>
      </c>
    </row>
    <row r="28">
      <c r="A28" s="4" t="inlineStr">
        <is>
          <t>Payments on short-term financing, line of credit</t>
        </is>
      </c>
      <c r="B28" s="6" t="n">
        <v>0</v>
      </c>
      <c r="C28" s="6" t="n">
        <v>-150000</v>
      </c>
    </row>
    <row r="29">
      <c r="A29" s="4" t="inlineStr">
        <is>
          <t>Payments on notes payable, related party</t>
        </is>
      </c>
      <c r="B29" s="6" t="n">
        <v>-279210</v>
      </c>
      <c r="C29" s="6" t="n">
        <v>-360948</v>
      </c>
    </row>
    <row r="30">
      <c r="A30" s="4" t="inlineStr">
        <is>
          <t>Payments on notes payable</t>
        </is>
      </c>
      <c r="B30" s="6" t="n">
        <v>-26117</v>
      </c>
      <c r="C30" s="6" t="n">
        <v>0</v>
      </c>
    </row>
    <row r="31">
      <c r="A31" s="4" t="inlineStr">
        <is>
          <t>Proceeds from PPP loan</t>
        </is>
      </c>
      <c r="B31" s="6" t="n">
        <v>1668200</v>
      </c>
      <c r="C31" s="6" t="n">
        <v>0</v>
      </c>
    </row>
    <row r="32">
      <c r="A32" s="4" t="inlineStr">
        <is>
          <t>Proceeds from notes payable for retail and office buildings</t>
        </is>
      </c>
      <c r="B32" s="6" t="n">
        <v>4412000</v>
      </c>
      <c r="C32" s="6" t="n">
        <v>0</v>
      </c>
    </row>
    <row r="33">
      <c r="A33" s="4" t="inlineStr">
        <is>
          <t>Net cash from (used in) financing</t>
        </is>
      </c>
      <c r="B33" s="6" t="n">
        <v>5774873</v>
      </c>
      <c r="C33" s="6" t="n">
        <v>9639052</v>
      </c>
    </row>
    <row r="34">
      <c r="A34" s="4" t="inlineStr">
        <is>
          <t>Net change in cash and cash equivalents</t>
        </is>
      </c>
      <c r="B34" s="6" t="n">
        <v>4707376</v>
      </c>
      <c r="C34" s="6" t="n">
        <v>3056719</v>
      </c>
    </row>
    <row r="35">
      <c r="A35" s="4" t="inlineStr">
        <is>
          <t>Cash and cash equivalents, beginning of period</t>
        </is>
      </c>
      <c r="B35" s="6" t="n">
        <v>4510660</v>
      </c>
      <c r="C35" s="6" t="n">
        <v>1453941</v>
      </c>
    </row>
    <row r="36">
      <c r="A36" s="4" t="inlineStr">
        <is>
          <t>Cash and cash equivalents, end of period</t>
        </is>
      </c>
      <c r="B36" s="6" t="n">
        <v>9218036</v>
      </c>
      <c r="C36" s="6" t="n">
        <v>4510660</v>
      </c>
    </row>
    <row r="37">
      <c r="A37" s="3" t="inlineStr">
        <is>
          <t>Cash paid during the period for:</t>
        </is>
      </c>
    </row>
    <row r="38">
      <c r="A38" s="4" t="inlineStr">
        <is>
          <t>Interest</t>
        </is>
      </c>
      <c r="B38" s="6" t="n">
        <v>620499</v>
      </c>
      <c r="C38" s="6" t="n">
        <v>390864</v>
      </c>
    </row>
    <row r="39">
      <c r="A39" s="4" t="inlineStr">
        <is>
          <t>Income taxes</t>
        </is>
      </c>
      <c r="B39" s="5" t="n">
        <v>59025</v>
      </c>
      <c r="C39" s="5" t="n">
        <v>435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0</t>
        </is>
      </c>
      <c r="C1" s="2" t="inlineStr">
        <is>
          <t>Dec. 31, 2019</t>
        </is>
      </c>
    </row>
    <row r="2">
      <c r="A2" s="4" t="inlineStr">
        <is>
          <t>Total intangibles</t>
        </is>
      </c>
      <c r="B2" s="5" t="n">
        <v>2992473</v>
      </c>
      <c r="C2" s="5" t="n">
        <v>3394073</v>
      </c>
    </row>
    <row r="3">
      <c r="A3" s="4" t="inlineStr">
        <is>
          <t>ECHG</t>
        </is>
      </c>
    </row>
    <row r="4">
      <c r="A4" s="4" t="inlineStr">
        <is>
          <t>Intangible assets, gross</t>
        </is>
      </c>
      <c r="B4" s="6" t="n">
        <v>3356000</v>
      </c>
      <c r="C4" s="6" t="n">
        <v>3356000</v>
      </c>
    </row>
    <row r="5">
      <c r="A5" s="4" t="inlineStr">
        <is>
          <t>Less: accumulated amortization</t>
        </is>
      </c>
      <c r="B5" s="6" t="n">
        <v>-531377</v>
      </c>
      <c r="C5" s="6" t="n">
        <v>-195777</v>
      </c>
    </row>
    <row r="6">
      <c r="A6" s="4" t="inlineStr">
        <is>
          <t>Total intangibles</t>
        </is>
      </c>
      <c r="B6" s="6" t="n">
        <v>2824623</v>
      </c>
      <c r="C6" s="6" t="n">
        <v>3160223</v>
      </c>
    </row>
    <row r="7">
      <c r="A7" s="4" t="inlineStr">
        <is>
          <t>Trademarks | ECHG</t>
        </is>
      </c>
    </row>
    <row r="8">
      <c r="A8" s="4" t="inlineStr">
        <is>
          <t>Intangible assets, gross</t>
        </is>
      </c>
      <c r="B8" s="6" t="n">
        <v>1483000</v>
      </c>
      <c r="C8" s="6" t="n">
        <v>1483000</v>
      </c>
    </row>
    <row r="9">
      <c r="A9" s="4" t="inlineStr">
        <is>
          <t>Customer Contracts | ECHG</t>
        </is>
      </c>
    </row>
    <row r="10">
      <c r="A10" s="4" t="inlineStr">
        <is>
          <t>Intangible assets, gross</t>
        </is>
      </c>
      <c r="B10" s="6" t="n">
        <v>1873000</v>
      </c>
      <c r="C10" s="6" t="n">
        <v>1873000</v>
      </c>
    </row>
    <row r="11">
      <c r="A11" s="4" t="inlineStr">
        <is>
          <t>DGSE</t>
        </is>
      </c>
    </row>
    <row r="12">
      <c r="A12" s="4" t="inlineStr">
        <is>
          <t>Intangible assets, gross</t>
        </is>
      </c>
      <c r="B12" s="6" t="n">
        <v>371352</v>
      </c>
      <c r="C12" s="6" t="n">
        <v>371352</v>
      </c>
    </row>
    <row r="13">
      <c r="A13" s="4" t="inlineStr">
        <is>
          <t>Less: accumulated amortization</t>
        </is>
      </c>
      <c r="B13" s="6" t="n">
        <v>-203502</v>
      </c>
      <c r="C13" s="6" t="n">
        <v>-137502</v>
      </c>
    </row>
    <row r="14">
      <c r="A14" s="4" t="inlineStr">
        <is>
          <t>Total intangibles</t>
        </is>
      </c>
      <c r="B14" s="6" t="n">
        <v>167850</v>
      </c>
      <c r="C14" s="6" t="n">
        <v>233850</v>
      </c>
    </row>
    <row r="15">
      <c r="A15" s="4" t="inlineStr">
        <is>
          <t>DGSE | Domain Names</t>
        </is>
      </c>
    </row>
    <row r="16">
      <c r="A16" s="4" t="inlineStr">
        <is>
          <t>Intangible assets, gross</t>
        </is>
      </c>
      <c r="B16" s="6" t="n">
        <v>41352</v>
      </c>
      <c r="C16" s="6" t="n">
        <v>41352</v>
      </c>
    </row>
    <row r="17">
      <c r="A17" s="4" t="inlineStr">
        <is>
          <t>DGSE | Point of Sale System</t>
        </is>
      </c>
    </row>
    <row r="18">
      <c r="A18" s="4" t="inlineStr">
        <is>
          <t>Intangible assets, gross</t>
        </is>
      </c>
      <c r="B18" s="5" t="n">
        <v>330000</v>
      </c>
      <c r="C18" s="5" t="n">
        <v>33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Dec. 31, 2020</t>
        </is>
      </c>
      <c r="C1" s="2" t="inlineStr">
        <is>
          <t>Dec. 31, 2019</t>
        </is>
      </c>
    </row>
    <row r="2">
      <c r="A2" s="4" t="inlineStr">
        <is>
          <t>2021</t>
        </is>
      </c>
      <c r="B2" s="5" t="n">
        <v>401600</v>
      </c>
    </row>
    <row r="3">
      <c r="A3" s="4" t="inlineStr">
        <is>
          <t>2022</t>
        </is>
      </c>
      <c r="B3" s="6" t="n">
        <v>401600</v>
      </c>
    </row>
    <row r="4">
      <c r="A4" s="4" t="inlineStr">
        <is>
          <t>2023</t>
        </is>
      </c>
      <c r="B4" s="6" t="n">
        <v>365950</v>
      </c>
    </row>
    <row r="5">
      <c r="A5" s="4" t="inlineStr">
        <is>
          <t>2024</t>
        </is>
      </c>
      <c r="B5" s="6" t="n">
        <v>341100</v>
      </c>
    </row>
    <row r="6">
      <c r="A6" s="4" t="inlineStr">
        <is>
          <t>2025</t>
        </is>
      </c>
      <c r="B6" s="6" t="n">
        <v>335600</v>
      </c>
    </row>
    <row r="7">
      <c r="A7" s="4" t="inlineStr">
        <is>
          <t>Thereafter</t>
        </is>
      </c>
      <c r="B7" s="6" t="n">
        <v>1146623</v>
      </c>
    </row>
    <row r="8">
      <c r="A8" s="4" t="inlineStr">
        <is>
          <t>Total</t>
        </is>
      </c>
      <c r="B8" s="6" t="n">
        <v>2992473</v>
      </c>
      <c r="C8" s="5" t="n">
        <v>3394073</v>
      </c>
    </row>
    <row r="9">
      <c r="A9" s="4" t="inlineStr">
        <is>
          <t>ECHG</t>
        </is>
      </c>
    </row>
    <row r="10">
      <c r="A10" s="4" t="inlineStr">
        <is>
          <t>2021</t>
        </is>
      </c>
      <c r="B10" s="6" t="n">
        <v>335600</v>
      </c>
    </row>
    <row r="11">
      <c r="A11" s="4" t="inlineStr">
        <is>
          <t>2022</t>
        </is>
      </c>
      <c r="B11" s="6" t="n">
        <v>335600</v>
      </c>
    </row>
    <row r="12">
      <c r="A12" s="4" t="inlineStr">
        <is>
          <t>2023</t>
        </is>
      </c>
      <c r="B12" s="6" t="n">
        <v>335600</v>
      </c>
    </row>
    <row r="13">
      <c r="A13" s="4" t="inlineStr">
        <is>
          <t>2024</t>
        </is>
      </c>
      <c r="B13" s="6" t="n">
        <v>335600</v>
      </c>
    </row>
    <row r="14">
      <c r="A14" s="4" t="inlineStr">
        <is>
          <t>2025</t>
        </is>
      </c>
      <c r="B14" s="6" t="n">
        <v>335600</v>
      </c>
    </row>
    <row r="15">
      <c r="A15" s="4" t="inlineStr">
        <is>
          <t>Thereafter</t>
        </is>
      </c>
      <c r="B15" s="6" t="n">
        <v>1146623</v>
      </c>
    </row>
    <row r="16">
      <c r="A16" s="4" t="inlineStr">
        <is>
          <t>Total</t>
        </is>
      </c>
      <c r="B16" s="6" t="n">
        <v>2824623</v>
      </c>
      <c r="C16" s="6" t="n">
        <v>3160223</v>
      </c>
    </row>
    <row r="17">
      <c r="A17" s="4" t="inlineStr">
        <is>
          <t>DGSE</t>
        </is>
      </c>
    </row>
    <row r="18">
      <c r="A18" s="4" t="inlineStr">
        <is>
          <t>2021</t>
        </is>
      </c>
      <c r="B18" s="6" t="n">
        <v>66000</v>
      </c>
    </row>
    <row r="19">
      <c r="A19" s="4" t="inlineStr">
        <is>
          <t>2022</t>
        </is>
      </c>
      <c r="B19" s="6" t="n">
        <v>66000</v>
      </c>
    </row>
    <row r="20">
      <c r="A20" s="4" t="inlineStr">
        <is>
          <t>2023</t>
        </is>
      </c>
      <c r="B20" s="6" t="n">
        <v>30350</v>
      </c>
    </row>
    <row r="21">
      <c r="A21" s="4" t="inlineStr">
        <is>
          <t>2024</t>
        </is>
      </c>
      <c r="B21" s="6" t="n">
        <v>5500</v>
      </c>
    </row>
    <row r="22">
      <c r="A22" s="4" t="inlineStr">
        <is>
          <t>2025</t>
        </is>
      </c>
      <c r="B22" s="6" t="n">
        <v>0</v>
      </c>
    </row>
    <row r="23">
      <c r="A23" s="4" t="inlineStr">
        <is>
          <t>Thereafter</t>
        </is>
      </c>
      <c r="B23" s="6" t="n">
        <v>0</v>
      </c>
    </row>
    <row r="24">
      <c r="A24" s="4" t="inlineStr">
        <is>
          <t>Total</t>
        </is>
      </c>
      <c r="B24" s="5" t="n">
        <v>167850</v>
      </c>
      <c r="C24" s="5" t="n">
        <v>2338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401600</v>
      </c>
      <c r="C4" s="5" t="n">
        <v>2562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0</t>
        </is>
      </c>
      <c r="C1" s="2" t="inlineStr">
        <is>
          <t>Dec. 31, 2019</t>
        </is>
      </c>
    </row>
    <row r="2">
      <c r="A2" s="4" t="inlineStr">
        <is>
          <t>Accrued Interest</t>
        </is>
      </c>
      <c r="B2" s="5" t="n">
        <v>7884</v>
      </c>
      <c r="C2" s="5" t="n">
        <v>0</v>
      </c>
    </row>
    <row r="3">
      <c r="A3" s="4" t="inlineStr">
        <is>
          <t>Professional fees</t>
        </is>
      </c>
      <c r="B3" s="6" t="n">
        <v>142635</v>
      </c>
      <c r="C3" s="6" t="n">
        <v>0</v>
      </c>
    </row>
    <row r="4">
      <c r="A4" s="4" t="inlineStr">
        <is>
          <t>Board member fees</t>
        </is>
      </c>
      <c r="B4" s="6" t="n">
        <v>0</v>
      </c>
      <c r="C4" s="6" t="n">
        <v>0</v>
      </c>
    </row>
    <row r="5">
      <c r="A5" s="4" t="inlineStr">
        <is>
          <t>Insurance</t>
        </is>
      </c>
      <c r="B5" s="6" t="n">
        <v>0</v>
      </c>
      <c r="C5" s="6" t="n">
        <v>0</v>
      </c>
    </row>
    <row r="6">
      <c r="A6" s="4" t="inlineStr">
        <is>
          <t>Payroll</t>
        </is>
      </c>
      <c r="B6" s="6" t="n">
        <v>10745</v>
      </c>
      <c r="C6" s="6" t="n">
        <v>0</v>
      </c>
    </row>
    <row r="7">
      <c r="A7" s="4" t="inlineStr">
        <is>
          <t>Property tax</t>
        </is>
      </c>
      <c r="B7" s="6" t="n">
        <v>0</v>
      </c>
      <c r="C7" s="6" t="n">
        <v>0</v>
      </c>
    </row>
    <row r="8">
      <c r="A8" s="4" t="inlineStr">
        <is>
          <t>Sales tax</t>
        </is>
      </c>
      <c r="B8" s="6" t="n">
        <v>0</v>
      </c>
      <c r="C8" s="6" t="n">
        <v>0</v>
      </c>
    </row>
    <row r="9">
      <c r="A9" s="4" t="inlineStr">
        <is>
          <t>Other administrative expense</t>
        </is>
      </c>
      <c r="B9" s="6" t="n">
        <v>8433</v>
      </c>
      <c r="C9" s="6" t="n">
        <v>0</v>
      </c>
    </row>
    <row r="10">
      <c r="A10" s="4" t="inlineStr">
        <is>
          <t>State income tax</t>
        </is>
      </c>
      <c r="B10" s="6" t="n">
        <v>113379</v>
      </c>
      <c r="C10" s="6" t="n">
        <v>0</v>
      </c>
    </row>
    <row r="11">
      <c r="A11" s="4" t="inlineStr">
        <is>
          <t>Credit card</t>
        </is>
      </c>
      <c r="B11" s="6" t="n">
        <v>0</v>
      </c>
      <c r="C11" s="6" t="n">
        <v>0</v>
      </c>
    </row>
    <row r="12">
      <c r="A12" s="4" t="inlineStr">
        <is>
          <t>Other accrued expenses</t>
        </is>
      </c>
      <c r="B12" s="6" t="n">
        <v>0</v>
      </c>
      <c r="C12" s="6" t="n">
        <v>0</v>
      </c>
    </row>
    <row r="13">
      <c r="A13" s="4" t="inlineStr">
        <is>
          <t>Material &amp; shipping costs (COGS)</t>
        </is>
      </c>
      <c r="B13" s="6" t="n">
        <v>0</v>
      </c>
      <c r="C13" s="6" t="n">
        <v>0</v>
      </c>
    </row>
    <row r="14">
      <c r="A14" s="4" t="inlineStr">
        <is>
          <t>Total accrued expenses</t>
        </is>
      </c>
      <c r="B14" s="6" t="n">
        <v>844324</v>
      </c>
      <c r="C14" s="6" t="n">
        <v>916509</v>
      </c>
    </row>
    <row r="15">
      <c r="A15" s="4" t="inlineStr">
        <is>
          <t>ECHG</t>
        </is>
      </c>
    </row>
    <row r="16">
      <c r="A16" s="4" t="inlineStr">
        <is>
          <t>Accrued Interest</t>
        </is>
      </c>
      <c r="B16" s="6" t="n">
        <v>17086</v>
      </c>
      <c r="C16" s="6" t="n">
        <v>16724</v>
      </c>
    </row>
    <row r="17">
      <c r="A17" s="4" t="inlineStr">
        <is>
          <t>Professional fees</t>
        </is>
      </c>
      <c r="B17" s="6" t="n">
        <v>0</v>
      </c>
      <c r="C17" s="6" t="n">
        <v>77900</v>
      </c>
    </row>
    <row r="18">
      <c r="A18" s="4" t="inlineStr">
        <is>
          <t>Board member fees</t>
        </is>
      </c>
      <c r="B18" s="6" t="n">
        <v>0</v>
      </c>
      <c r="C18" s="6" t="n">
        <v>0</v>
      </c>
    </row>
    <row r="19">
      <c r="A19" s="4" t="inlineStr">
        <is>
          <t>Insurance</t>
        </is>
      </c>
      <c r="B19" s="6" t="n">
        <v>0</v>
      </c>
      <c r="C19" s="6" t="n">
        <v>0</v>
      </c>
    </row>
    <row r="20">
      <c r="A20" s="4" t="inlineStr">
        <is>
          <t>Payroll</t>
        </is>
      </c>
      <c r="B20" s="6" t="n">
        <v>119327</v>
      </c>
      <c r="C20" s="6" t="n">
        <v>79342</v>
      </c>
    </row>
    <row r="21">
      <c r="A21" s="4" t="inlineStr">
        <is>
          <t>Property tax</t>
        </is>
      </c>
      <c r="B21" s="6" t="n">
        <v>20500</v>
      </c>
      <c r="C21" s="6" t="n">
        <v>0</v>
      </c>
    </row>
    <row r="22">
      <c r="A22" s="4" t="inlineStr">
        <is>
          <t>Sales tax</t>
        </is>
      </c>
      <c r="B22" s="6" t="n">
        <v>0</v>
      </c>
      <c r="C22" s="6" t="n">
        <v>7852</v>
      </c>
    </row>
    <row r="23">
      <c r="A23" s="4" t="inlineStr">
        <is>
          <t>Other administrative expense</t>
        </is>
      </c>
      <c r="B23" s="6" t="n">
        <v>0</v>
      </c>
      <c r="C23" s="6" t="n">
        <v>0</v>
      </c>
    </row>
    <row r="24">
      <c r="A24" s="4" t="inlineStr">
        <is>
          <t>State income tax</t>
        </is>
      </c>
      <c r="B24" s="6" t="n">
        <v>0</v>
      </c>
      <c r="C24" s="6" t="n">
        <v>27963</v>
      </c>
    </row>
    <row r="25">
      <c r="A25" s="4" t="inlineStr">
        <is>
          <t>Credit card</t>
        </is>
      </c>
      <c r="B25" s="6" t="n">
        <v>0</v>
      </c>
      <c r="C25" s="6" t="n">
        <v>22279</v>
      </c>
    </row>
    <row r="26">
      <c r="A26" s="4" t="inlineStr">
        <is>
          <t>Other accrued expenses</t>
        </is>
      </c>
      <c r="B26" s="6" t="n">
        <v>10574</v>
      </c>
      <c r="C26" s="6" t="n">
        <v>0</v>
      </c>
    </row>
    <row r="27">
      <c r="A27" s="4" t="inlineStr">
        <is>
          <t>Material &amp; shipping costs (COGS)</t>
        </is>
      </c>
      <c r="B27" s="6" t="n">
        <v>0</v>
      </c>
      <c r="C27" s="6" t="n">
        <v>207361</v>
      </c>
    </row>
    <row r="28">
      <c r="A28" s="4" t="inlineStr">
        <is>
          <t>Total accrued expenses</t>
        </is>
      </c>
      <c r="B28" s="6" t="n">
        <v>167487</v>
      </c>
      <c r="C28" s="6" t="n">
        <v>439421</v>
      </c>
    </row>
    <row r="29">
      <c r="A29" s="4" t="inlineStr">
        <is>
          <t>DGSE</t>
        </is>
      </c>
    </row>
    <row r="30">
      <c r="A30" s="4" t="inlineStr">
        <is>
          <t>Accrued Interest</t>
        </is>
      </c>
      <c r="B30" s="6" t="n">
        <v>10057</v>
      </c>
      <c r="C30" s="6" t="n">
        <v>7374</v>
      </c>
    </row>
    <row r="31">
      <c r="A31" s="4" t="inlineStr">
        <is>
          <t>Professional fees</t>
        </is>
      </c>
      <c r="B31" s="6" t="n">
        <v>0</v>
      </c>
      <c r="C31" s="6" t="n">
        <v>125200</v>
      </c>
    </row>
    <row r="32">
      <c r="A32" s="4" t="inlineStr">
        <is>
          <t>Board member fees</t>
        </is>
      </c>
      <c r="B32" s="6" t="n">
        <v>7500</v>
      </c>
      <c r="C32" s="6" t="n">
        <v>7500</v>
      </c>
    </row>
    <row r="33">
      <c r="A33" s="4" t="inlineStr">
        <is>
          <t>Insurance</t>
        </is>
      </c>
      <c r="B33" s="6" t="n">
        <v>0</v>
      </c>
      <c r="C33" s="6" t="n">
        <v>30508</v>
      </c>
    </row>
    <row r="34">
      <c r="A34" s="4" t="inlineStr">
        <is>
          <t>Payroll</t>
        </is>
      </c>
      <c r="B34" s="6" t="n">
        <v>155635</v>
      </c>
      <c r="C34" s="6" t="n">
        <v>157148</v>
      </c>
    </row>
    <row r="35">
      <c r="A35" s="4" t="inlineStr">
        <is>
          <t>Property tax</t>
        </is>
      </c>
      <c r="B35" s="6" t="n">
        <v>26435</v>
      </c>
      <c r="C35" s="6" t="n">
        <v>0</v>
      </c>
    </row>
    <row r="36">
      <c r="A36" s="4" t="inlineStr">
        <is>
          <t>Sales tax</t>
        </is>
      </c>
      <c r="B36" s="6" t="n">
        <v>180609</v>
      </c>
      <c r="C36" s="6" t="n">
        <v>115451</v>
      </c>
    </row>
    <row r="37">
      <c r="A37" s="4" t="inlineStr">
        <is>
          <t>Other administrative expense</t>
        </is>
      </c>
      <c r="B37" s="6" t="n">
        <v>13525</v>
      </c>
      <c r="C37" s="6" t="n">
        <v>0</v>
      </c>
    </row>
    <row r="38">
      <c r="A38" s="4" t="inlineStr">
        <is>
          <t>State income tax</t>
        </is>
      </c>
      <c r="B38" s="6" t="n">
        <v>0</v>
      </c>
      <c r="C38" s="6" t="n">
        <v>33907</v>
      </c>
    </row>
    <row r="39">
      <c r="A39" s="4" t="inlineStr">
        <is>
          <t>Credit card</t>
        </is>
      </c>
      <c r="B39" s="6" t="n">
        <v>0</v>
      </c>
      <c r="C39" s="6" t="n">
        <v>0</v>
      </c>
    </row>
    <row r="40">
      <c r="A40" s="4" t="inlineStr">
        <is>
          <t>Other accrued expenses</t>
        </is>
      </c>
      <c r="B40" s="6" t="n">
        <v>0</v>
      </c>
      <c r="C40" s="6" t="n">
        <v>0</v>
      </c>
    </row>
    <row r="41">
      <c r="A41" s="4" t="inlineStr">
        <is>
          <t>Material &amp; shipping costs (COGS)</t>
        </is>
      </c>
      <c r="B41" s="6" t="n">
        <v>0</v>
      </c>
      <c r="C41" s="6" t="n">
        <v>0</v>
      </c>
    </row>
    <row r="42">
      <c r="A42" s="4" t="inlineStr">
        <is>
          <t>Total accrued expenses</t>
        </is>
      </c>
      <c r="B42" s="5" t="n">
        <v>393761</v>
      </c>
      <c r="C42" s="5" t="n">
        <v>4770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35" customWidth="1" min="1" max="1"/>
    <col width="80" customWidth="1" min="2" max="2"/>
    <col width="13" customWidth="1" min="3" max="3"/>
    <col width="14" customWidth="1" min="4" max="4"/>
  </cols>
  <sheetData>
    <row r="1">
      <c r="A1" s="1" t="inlineStr">
        <is>
          <t>Long-Term Debt (Details) - USD ($)</t>
        </is>
      </c>
      <c r="B1" s="2" t="inlineStr">
        <is>
          <t>12 Months Ended</t>
        </is>
      </c>
    </row>
    <row r="2">
      <c r="B2" s="2" t="inlineStr">
        <is>
          <t>Dec. 31, 2020</t>
        </is>
      </c>
      <c r="D2" s="2" t="inlineStr">
        <is>
          <t>Dec. 31, 2019</t>
        </is>
      </c>
    </row>
    <row r="3">
      <c r="A3" s="4" t="inlineStr">
        <is>
          <t>Note payable, related party</t>
        </is>
      </c>
      <c r="B3" s="5" t="n">
        <v>1668200</v>
      </c>
      <c r="C3" s="4" t="inlineStr">
        <is>
          <t>[1]</t>
        </is>
      </c>
      <c r="D3" s="5" t="n">
        <v>0</v>
      </c>
    </row>
    <row r="4">
      <c r="A4" s="4" t="inlineStr">
        <is>
          <t>Note payable</t>
        </is>
      </c>
      <c r="B4" s="6" t="n">
        <v>4619579</v>
      </c>
      <c r="D4" s="6" t="n">
        <v>0</v>
      </c>
    </row>
    <row r="5">
      <c r="A5" s="4" t="inlineStr">
        <is>
          <t>Subtotal</t>
        </is>
      </c>
      <c r="B5" s="6" t="n">
        <v>15413925</v>
      </c>
      <c r="D5" s="6" t="n">
        <v>0</v>
      </c>
    </row>
    <row r="6">
      <c r="A6" s="4" t="inlineStr">
        <is>
          <t>Current portion</t>
        </is>
      </c>
      <c r="B6" s="6" t="n">
        <v>2120457</v>
      </c>
      <c r="D6" s="6" t="n">
        <v>1084072</v>
      </c>
    </row>
    <row r="7">
      <c r="A7" s="4" t="inlineStr">
        <is>
          <t>Noncurrent portion</t>
        </is>
      </c>
      <c r="B7" s="6" t="n">
        <v>13293468</v>
      </c>
      <c r="D7" s="6" t="n">
        <v>8554980</v>
      </c>
    </row>
    <row r="8">
      <c r="A8" s="4" t="inlineStr">
        <is>
          <t>Texas Bank and Trust</t>
        </is>
      </c>
    </row>
    <row r="9">
      <c r="A9" s="4" t="inlineStr">
        <is>
          <t>Note payable, related party</t>
        </is>
      </c>
      <c r="B9" s="6" t="n">
        <v>2951379</v>
      </c>
      <c r="C9" s="4" t="inlineStr">
        <is>
          <t>[2]</t>
        </is>
      </c>
      <c r="D9" s="6" t="n">
        <v>0</v>
      </c>
    </row>
    <row r="10">
      <c r="A10" s="4" t="inlineStr">
        <is>
          <t>Subtotal</t>
        </is>
      </c>
      <c r="B10" s="5" t="n">
        <v>2951379</v>
      </c>
    </row>
    <row r="11">
      <c r="A11" s="4" t="inlineStr">
        <is>
          <t>Interest rate</t>
        </is>
      </c>
      <c r="B11" s="4" t="inlineStr">
        <is>
          <t>3.25%</t>
        </is>
      </c>
    </row>
    <row r="12">
      <c r="A12" s="4" t="inlineStr">
        <is>
          <t>Maturity</t>
        </is>
      </c>
      <c r="B12" s="4" t="inlineStr">
        <is>
          <t>Nov. 4,
		2025</t>
        </is>
      </c>
    </row>
    <row r="13">
      <c r="A13" s="4" t="inlineStr">
        <is>
          <t>DGSE</t>
        </is>
      </c>
    </row>
    <row r="14">
      <c r="A14" s="4" t="inlineStr">
        <is>
          <t>Note payable, related party</t>
        </is>
      </c>
      <c r="B14" s="5" t="n">
        <v>4298219</v>
      </c>
      <c r="D14" s="6" t="n">
        <v>2949545</v>
      </c>
    </row>
    <row r="15">
      <c r="A15" s="4" t="inlineStr">
        <is>
          <t>DGSE | Related Party</t>
        </is>
      </c>
    </row>
    <row r="16">
      <c r="A16" s="4" t="inlineStr">
        <is>
          <t>Note payable, related party</t>
        </is>
      </c>
      <c r="B16" s="5" t="n">
        <v>2863715</v>
      </c>
      <c r="C16" s="4" t="inlineStr">
        <is>
          <t>[3]</t>
        </is>
      </c>
      <c r="D16" s="6" t="n">
        <v>2949545</v>
      </c>
    </row>
    <row r="17">
      <c r="A17" s="4" t="inlineStr">
        <is>
          <t>Interest rate</t>
        </is>
      </c>
      <c r="B17" s="4" t="inlineStr">
        <is>
          <t>6.00%</t>
        </is>
      </c>
    </row>
    <row r="18">
      <c r="A18" s="4" t="inlineStr">
        <is>
          <t>DGSE | Truist Bank</t>
        </is>
      </c>
    </row>
    <row r="19">
      <c r="A19" s="4" t="inlineStr">
        <is>
          <t>Note payable, related party</t>
        </is>
      </c>
      <c r="B19" s="5" t="n">
        <v>942652</v>
      </c>
      <c r="C19" s="4" t="inlineStr">
        <is>
          <t>[4]</t>
        </is>
      </c>
      <c r="D19" s="6" t="n">
        <v>0</v>
      </c>
    </row>
    <row r="20">
      <c r="A20" s="4" t="inlineStr">
        <is>
          <t>Subtotal</t>
        </is>
      </c>
      <c r="B20" s="5" t="n">
        <v>942652</v>
      </c>
    </row>
    <row r="21">
      <c r="A21" s="4" t="inlineStr">
        <is>
          <t>Interest rate</t>
        </is>
      </c>
      <c r="B21" s="4" t="inlineStr">
        <is>
          <t>3.65%</t>
        </is>
      </c>
    </row>
    <row r="22">
      <c r="A22" s="4" t="inlineStr">
        <is>
          <t>Maturity</t>
        </is>
      </c>
      <c r="B22" s="4" t="inlineStr">
        <is>
          <t>Jul. 9,
		2030</t>
        </is>
      </c>
    </row>
    <row r="23">
      <c r="A23" s="4" t="inlineStr">
        <is>
          <t>DGSE | Texas Bank and Trust</t>
        </is>
      </c>
    </row>
    <row r="24">
      <c r="A24" s="4" t="inlineStr">
        <is>
          <t>Note payable, related party</t>
        </is>
      </c>
      <c r="B24" s="5" t="n">
        <v>491852</v>
      </c>
      <c r="C24" s="4" t="inlineStr">
        <is>
          <t>[5]</t>
        </is>
      </c>
      <c r="D24" s="6" t="n">
        <v>0</v>
      </c>
    </row>
    <row r="25">
      <c r="A25" s="4" t="inlineStr">
        <is>
          <t>Subtotal</t>
        </is>
      </c>
      <c r="B25" s="5" t="n">
        <v>491852</v>
      </c>
    </row>
    <row r="26">
      <c r="A26" s="4" t="inlineStr">
        <is>
          <t>Interest rate</t>
        </is>
      </c>
      <c r="B26" s="4" t="inlineStr">
        <is>
          <t>3.75%</t>
        </is>
      </c>
    </row>
    <row r="27">
      <c r="A27" s="4" t="inlineStr">
        <is>
          <t>Maturity</t>
        </is>
      </c>
      <c r="B27" s="4" t="inlineStr">
        <is>
          <t>Sep. 14,
		2025</t>
        </is>
      </c>
    </row>
    <row r="28">
      <c r="A28" s="4" t="inlineStr">
        <is>
          <t>ECHG</t>
        </is>
      </c>
    </row>
    <row r="29">
      <c r="A29" s="4" t="inlineStr">
        <is>
          <t>Note payable, related party</t>
        </is>
      </c>
      <c r="B29" s="5" t="n">
        <v>6496127</v>
      </c>
      <c r="C29" s="4" t="inlineStr">
        <is>
          <t>[3]</t>
        </is>
      </c>
      <c r="D29" s="5" t="n">
        <v>6689507</v>
      </c>
    </row>
    <row r="30">
      <c r="A30" s="4" t="inlineStr">
        <is>
          <t>Subtotal</t>
        </is>
      </c>
      <c r="B30" s="5" t="n">
        <v>6496127</v>
      </c>
    </row>
    <row r="31">
      <c r="A31" s="4" t="inlineStr">
        <is>
          <t>Interest rate</t>
        </is>
      </c>
      <c r="B31" s="4" t="inlineStr">
        <is>
          <t>6.00%</t>
        </is>
      </c>
    </row>
    <row r="32">
      <c r="A32" s="4" t="inlineStr">
        <is>
          <t>Maturity</t>
        </is>
      </c>
      <c r="B32" s="4" t="inlineStr">
        <is>
          <t>May 16,
		2024</t>
        </is>
      </c>
    </row>
    <row r="33"/>
    <row r="34">
      <c r="A34" s="4" t="inlineStr">
        <is>
          <t>[1]</t>
        </is>
      </c>
      <c r="B34" s="4" t="inlineStr">
        <is>
          <t>The Company applied for and received, on April 20, 2020, approximately $1.67 million, 1% interest, federally backed loan intended to pay employees and cover certain rent and utility-related costs during the COVID-19 pandemic (the Federal Loan), with Truist Bank (BB&amp;amp;T Bank) as lender. The Federal Loan is forgivable to the extent that certain criteria are met. We have applied for the forgiveness of the Federal Loan during the fourth quarter ending December 31, 2020; therefore, we are classifying the loan as short-term.</t>
        </is>
      </c>
    </row>
    <row r="35">
      <c r="A35" s="4" t="inlineStr">
        <is>
          <t>[2]</t>
        </is>
      </c>
      <c r="B35" s="4" t="inlineStr">
        <is>
          <t>On November 4, 2020, 1901 Gateway Holdings, LLC, a wholly owned subsidiary of Envela Corporation, closed on the purchase of a new office building located at 1901 Gateway Drive, Irving, Texas for $3.521 million. The building was partially financed through a $2.96 million, 5 year loan, bearing an interest rate of 3.25%, amortized over 20 years, payable to Texas Bank &amp;amp; Trust. The note has monthly interest and principal payments of $16,792.</t>
        </is>
      </c>
    </row>
    <row r="36">
      <c r="A36" s="4" t="inlineStr">
        <is>
          <t>[3]</t>
        </is>
      </c>
      <c r="B36" s="4" t="inlineStr">
        <is>
          <t>On May 20, 2019, in connection with the Echo Transaction, the Company entered into two loan agreements with John R. Loftus, the Companys CEO, President and Chairman of the Board. ECHG, LLC executed a 5-year, $6,925,979 note for the Echo Transaction, amortized over 20 years at a 6% annual interest rate. DGSE, LLC executed a 5-year, $3,074,021 note to pay off the accounts payable related party balance to a former Related Party as of May 20, 2019. That promissory note is also amortized over 20 years at a 6% annual interest rate. On January 1, 2020, revisions were made on the original documents for both DGSE and ECHG notes. Originally, the DGSE note stated that the monthly interest and principal payment due was $41,866 and the ECHG note stated that the monthly interest and principal payment due was $94,327. The revised interest and principal payment due monthly on the note for DGSE is $22,203. The revised interest and principal payment due monthly on the note for ECHG is $49,646. The allocation between short-term and long-term notes payable, related party was revised accordingly starting with the three months ending March 31, 2020.</t>
        </is>
      </c>
    </row>
    <row r="37">
      <c r="A37" s="4" t="inlineStr">
        <is>
          <t>[4]</t>
        </is>
      </c>
      <c r="B37" s="4" t="inlineStr">
        <is>
          <t>On July 9, 2020, DGSE closed the purchase of a new retail building located at 610 E. Round Grove Road in Lewisville, Texas for $1.195 million. The purchase was partly financed through a $956,000, 10 year loan, bearing an annual interest rate of 3.65%, amortized over 20 years, payable to Truist Bank (f/k/a BB&amp;amp;T Bank). The note has monthly interest and principal payments of $5,645.</t>
        </is>
      </c>
    </row>
    <row r="38">
      <c r="A38" s="4" t="inlineStr">
        <is>
          <t>[5]</t>
        </is>
      </c>
      <c r="B38" s="4" t="inlineStr">
        <is>
          <t>On September 14, 2020, 1106 NWH Holdings, LLC, a wholly owned subsidiary of DGSE, closed on the purchase of a new retail building located at 1106 W. Northwest Highway in Grapevine, Texas for $620,000. The purchase was partly financed through a $496,000, 5 year loan, bearing an annual interest rate of 3.75%, amortized over 20 years, payable to Texas Bank &amp;amp; Trust. The note has monthly interest and principal payments of $2,941.</t>
        </is>
      </c>
    </row>
  </sheetData>
  <mergeCells count="9">
    <mergeCell ref="A1:A2"/>
    <mergeCell ref="B1:C1"/>
    <mergeCell ref="B2:C2"/>
    <mergeCell ref="A33:D33"/>
    <mergeCell ref="B34:D34"/>
    <mergeCell ref="B35:D35"/>
    <mergeCell ref="B36:D36"/>
    <mergeCell ref="B37:D37"/>
    <mergeCell ref="B38:D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ng-Term Debt (Details 1) - USD ($)</t>
        </is>
      </c>
      <c r="B1" s="2" t="inlineStr">
        <is>
          <t>Dec. 31, 2020</t>
        </is>
      </c>
      <c r="C1" s="2" t="inlineStr">
        <is>
          <t>Dec. 31, 2019</t>
        </is>
      </c>
    </row>
    <row r="2">
      <c r="A2" s="4" t="inlineStr">
        <is>
          <t>Total</t>
        </is>
      </c>
      <c r="B2" s="5" t="n">
        <v>15413925</v>
      </c>
      <c r="C2" s="5" t="n">
        <v>0</v>
      </c>
    </row>
    <row r="3">
      <c r="A3" s="4" t="inlineStr">
        <is>
          <t>ECHG</t>
        </is>
      </c>
    </row>
    <row r="4">
      <c r="A4" s="4" t="inlineStr">
        <is>
          <t>2021</t>
        </is>
      </c>
      <c r="B4" s="6" t="n">
        <v>211903</v>
      </c>
    </row>
    <row r="5">
      <c r="A5" s="4" t="inlineStr">
        <is>
          <t>2022</t>
        </is>
      </c>
      <c r="B5" s="6" t="n">
        <v>224973</v>
      </c>
    </row>
    <row r="6">
      <c r="A6" s="4" t="inlineStr">
        <is>
          <t>2023</t>
        </is>
      </c>
      <c r="B6" s="6" t="n">
        <v>238849</v>
      </c>
    </row>
    <row r="7">
      <c r="A7" s="4" t="inlineStr">
        <is>
          <t>2024</t>
        </is>
      </c>
      <c r="B7" s="6" t="n">
        <v>5820402</v>
      </c>
    </row>
    <row r="8">
      <c r="A8" s="4" t="inlineStr">
        <is>
          <t>2025</t>
        </is>
      </c>
      <c r="B8" s="6" t="n">
        <v>0</v>
      </c>
    </row>
    <row r="9">
      <c r="A9" s="4" t="inlineStr">
        <is>
          <t>Thereafter</t>
        </is>
      </c>
      <c r="B9" s="6" t="n">
        <v>0</v>
      </c>
    </row>
    <row r="10">
      <c r="A10" s="4" t="inlineStr">
        <is>
          <t>Total</t>
        </is>
      </c>
      <c r="B10" s="6" t="n">
        <v>6496127</v>
      </c>
    </row>
    <row r="11">
      <c r="A11" s="4" t="inlineStr">
        <is>
          <t>Texas Bank and Trust</t>
        </is>
      </c>
    </row>
    <row r="12">
      <c r="A12" s="4" t="inlineStr">
        <is>
          <t>2021</t>
        </is>
      </c>
      <c r="B12" s="6" t="n">
        <v>93922</v>
      </c>
    </row>
    <row r="13">
      <c r="A13" s="4" t="inlineStr">
        <is>
          <t>2022</t>
        </is>
      </c>
      <c r="B13" s="6" t="n">
        <v>97455</v>
      </c>
    </row>
    <row r="14">
      <c r="A14" s="4" t="inlineStr">
        <is>
          <t>2023</t>
        </is>
      </c>
      <c r="B14" s="6" t="n">
        <v>101122</v>
      </c>
    </row>
    <row r="15">
      <c r="A15" s="4" t="inlineStr">
        <is>
          <t>2024</t>
        </is>
      </c>
      <c r="B15" s="6" t="n">
        <v>104926</v>
      </c>
    </row>
    <row r="16">
      <c r="A16" s="4" t="inlineStr">
        <is>
          <t>2025</t>
        </is>
      </c>
      <c r="B16" s="6" t="n">
        <v>2553954</v>
      </c>
    </row>
    <row r="17">
      <c r="A17" s="4" t="inlineStr">
        <is>
          <t>Thereafter</t>
        </is>
      </c>
      <c r="B17" s="6" t="n">
        <v>0</v>
      </c>
    </row>
    <row r="18">
      <c r="A18" s="4" t="inlineStr">
        <is>
          <t>Total</t>
        </is>
      </c>
      <c r="B18" s="6" t="n">
        <v>2951379</v>
      </c>
    </row>
    <row r="19">
      <c r="A19" s="4" t="inlineStr">
        <is>
          <t>Envela</t>
        </is>
      </c>
    </row>
    <row r="20">
      <c r="A20" s="4" t="inlineStr">
        <is>
          <t>2021</t>
        </is>
      </c>
      <c r="B20" s="6" t="n">
        <v>1668200</v>
      </c>
    </row>
    <row r="21">
      <c r="A21" s="4" t="inlineStr">
        <is>
          <t>2022</t>
        </is>
      </c>
      <c r="B21" s="6" t="n">
        <v>0</v>
      </c>
    </row>
    <row r="22">
      <c r="A22" s="4" t="inlineStr">
        <is>
          <t>2023</t>
        </is>
      </c>
      <c r="B22" s="6" t="n">
        <v>0</v>
      </c>
    </row>
    <row r="23">
      <c r="A23" s="4" t="inlineStr">
        <is>
          <t>2024</t>
        </is>
      </c>
      <c r="B23" s="6" t="n">
        <v>0</v>
      </c>
    </row>
    <row r="24">
      <c r="A24" s="4" t="inlineStr">
        <is>
          <t>2025</t>
        </is>
      </c>
      <c r="B24" s="6" t="n">
        <v>0</v>
      </c>
    </row>
    <row r="25">
      <c r="A25" s="4" t="inlineStr">
        <is>
          <t>Thereafter</t>
        </is>
      </c>
      <c r="B25" s="6" t="n">
        <v>0</v>
      </c>
    </row>
    <row r="26">
      <c r="A26" s="4" t="inlineStr">
        <is>
          <t>Total</t>
        </is>
      </c>
      <c r="B26" s="6" t="n">
        <v>1668200</v>
      </c>
    </row>
    <row r="27">
      <c r="A27" s="4" t="inlineStr">
        <is>
          <t>DGSE</t>
        </is>
      </c>
    </row>
    <row r="28">
      <c r="A28" s="4" t="inlineStr">
        <is>
          <t>2021</t>
        </is>
      </c>
      <c r="B28" s="6" t="n">
        <v>95129</v>
      </c>
    </row>
    <row r="29">
      <c r="A29" s="4" t="inlineStr">
        <is>
          <t>2022</t>
        </is>
      </c>
      <c r="B29" s="6" t="n">
        <v>100996</v>
      </c>
    </row>
    <row r="30">
      <c r="A30" s="4" t="inlineStr">
        <is>
          <t>2023</t>
        </is>
      </c>
      <c r="B30" s="6" t="n">
        <v>107225</v>
      </c>
    </row>
    <row r="31">
      <c r="A31" s="4" t="inlineStr">
        <is>
          <t>2024</t>
        </is>
      </c>
      <c r="B31" s="6" t="n">
        <v>2560365</v>
      </c>
    </row>
    <row r="32">
      <c r="A32" s="4" t="inlineStr">
        <is>
          <t>2025</t>
        </is>
      </c>
      <c r="B32" s="6" t="n">
        <v>0</v>
      </c>
    </row>
    <row r="33">
      <c r="A33" s="4" t="inlineStr">
        <is>
          <t>Thereafter</t>
        </is>
      </c>
      <c r="B33" s="6" t="n">
        <v>0</v>
      </c>
    </row>
    <row r="34">
      <c r="A34" s="4" t="inlineStr">
        <is>
          <t>Total</t>
        </is>
      </c>
      <c r="B34" s="6" t="n">
        <v>2863715</v>
      </c>
    </row>
    <row r="35">
      <c r="A35" s="4" t="inlineStr">
        <is>
          <t>DGSE | Truist Bank</t>
        </is>
      </c>
    </row>
    <row r="36">
      <c r="A36" s="4" t="inlineStr">
        <is>
          <t>2021</t>
        </is>
      </c>
      <c r="B36" s="6" t="n">
        <v>33904</v>
      </c>
    </row>
    <row r="37">
      <c r="A37" s="4" t="inlineStr">
        <is>
          <t>2022</t>
        </is>
      </c>
      <c r="B37" s="6" t="n">
        <v>35163</v>
      </c>
    </row>
    <row r="38">
      <c r="A38" s="4" t="inlineStr">
        <is>
          <t>2023</t>
        </is>
      </c>
      <c r="B38" s="6" t="n">
        <v>36468</v>
      </c>
    </row>
    <row r="39">
      <c r="A39" s="4" t="inlineStr">
        <is>
          <t>2024</t>
        </is>
      </c>
      <c r="B39" s="6" t="n">
        <v>37821</v>
      </c>
    </row>
    <row r="40">
      <c r="A40" s="4" t="inlineStr">
        <is>
          <t>2025</t>
        </is>
      </c>
      <c r="B40" s="6" t="n">
        <v>39216</v>
      </c>
    </row>
    <row r="41">
      <c r="A41" s="4" t="inlineStr">
        <is>
          <t>Thereafter</t>
        </is>
      </c>
      <c r="B41" s="6" t="n">
        <v>760080</v>
      </c>
    </row>
    <row r="42">
      <c r="A42" s="4" t="inlineStr">
        <is>
          <t>Total</t>
        </is>
      </c>
      <c r="B42" s="6" t="n">
        <v>942652</v>
      </c>
    </row>
    <row r="43">
      <c r="A43" s="4" t="inlineStr">
        <is>
          <t>DGSE | Texas Bank and Trust</t>
        </is>
      </c>
    </row>
    <row r="44">
      <c r="A44" s="4" t="inlineStr">
        <is>
          <t>2021</t>
        </is>
      </c>
      <c r="B44" s="6" t="n">
        <v>17399</v>
      </c>
    </row>
    <row r="45">
      <c r="A45" s="4" t="inlineStr">
        <is>
          <t>2022</t>
        </is>
      </c>
      <c r="B45" s="6" t="n">
        <v>18053</v>
      </c>
    </row>
    <row r="46">
      <c r="A46" s="4" t="inlineStr">
        <is>
          <t>2023</t>
        </is>
      </c>
      <c r="B46" s="6" t="n">
        <v>18732</v>
      </c>
    </row>
    <row r="47">
      <c r="A47" s="4" t="inlineStr">
        <is>
          <t>2024</t>
        </is>
      </c>
      <c r="B47" s="6" t="n">
        <v>19437</v>
      </c>
    </row>
    <row r="48">
      <c r="A48" s="4" t="inlineStr">
        <is>
          <t>2025</t>
        </is>
      </c>
      <c r="B48" s="6" t="n">
        <v>418231</v>
      </c>
    </row>
    <row r="49">
      <c r="A49" s="4" t="inlineStr">
        <is>
          <t>Thereafter</t>
        </is>
      </c>
      <c r="B49" s="6" t="n">
        <v>0</v>
      </c>
    </row>
    <row r="50">
      <c r="A50" s="4" t="inlineStr">
        <is>
          <t>Total</t>
        </is>
      </c>
      <c r="B50" s="5" t="n">
        <v>4918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egment Information (Details) - USD ($)</t>
        </is>
      </c>
      <c r="B1" s="2" t="inlineStr">
        <is>
          <t>12 Months Ended</t>
        </is>
      </c>
    </row>
    <row r="2">
      <c r="B2" s="2" t="inlineStr">
        <is>
          <t>Dec. 31, 2020</t>
        </is>
      </c>
      <c r="C2" s="2" t="inlineStr">
        <is>
          <t>Dec. 31, 2019</t>
        </is>
      </c>
    </row>
    <row r="3">
      <c r="A3" s="4" t="inlineStr">
        <is>
          <t>Sales</t>
        </is>
      </c>
      <c r="B3" s="5" t="n">
        <v>113922015</v>
      </c>
      <c r="C3" s="5" t="n">
        <v>82024497</v>
      </c>
    </row>
    <row r="4">
      <c r="A4" s="4" t="inlineStr">
        <is>
          <t>Cost of goods sold</t>
        </is>
      </c>
      <c r="B4" s="6" t="n">
        <v>90853052</v>
      </c>
      <c r="C4" s="6" t="n">
        <v>65768655</v>
      </c>
    </row>
    <row r="5">
      <c r="A5" s="4" t="inlineStr">
        <is>
          <t>Gross profit</t>
        </is>
      </c>
      <c r="B5" s="6" t="n">
        <v>23068963</v>
      </c>
      <c r="C5" s="6" t="n">
        <v>16255842</v>
      </c>
    </row>
    <row r="6">
      <c r="A6" s="4" t="inlineStr">
        <is>
          <t>Selling, general and administrative expenses</t>
        </is>
      </c>
      <c r="B6" s="6" t="n">
        <v>15553274</v>
      </c>
      <c r="C6" s="6" t="n">
        <v>12494510</v>
      </c>
    </row>
    <row r="7">
      <c r="A7" s="4" t="inlineStr">
        <is>
          <t>Depreciation and amortization</t>
        </is>
      </c>
      <c r="B7" s="6" t="n">
        <v>728626</v>
      </c>
      <c r="C7" s="6" t="n">
        <v>520298</v>
      </c>
    </row>
    <row r="8">
      <c r="A8" s="4" t="inlineStr">
        <is>
          <t>Total expenses</t>
        </is>
      </c>
      <c r="B8" s="6" t="n">
        <v>16281900</v>
      </c>
      <c r="C8" s="6" t="n">
        <v>13014808</v>
      </c>
    </row>
    <row r="9">
      <c r="A9" s="4" t="inlineStr">
        <is>
          <t>Operating income</t>
        </is>
      </c>
      <c r="B9" s="6" t="n">
        <v>6787063</v>
      </c>
      <c r="C9" s="6" t="n">
        <v>3241034</v>
      </c>
    </row>
    <row r="10">
      <c r="A10" s="4" t="inlineStr">
        <is>
          <t>Other (income) expense, net</t>
        </is>
      </c>
      <c r="B10" s="6" t="n">
        <v>-306997</v>
      </c>
      <c r="C10" s="6" t="n">
        <v>-49756</v>
      </c>
    </row>
    <row r="11">
      <c r="A11" s="4" t="inlineStr">
        <is>
          <t>Interest expense</t>
        </is>
      </c>
      <c r="B11" s="6" t="n">
        <v>620499</v>
      </c>
      <c r="C11" s="6" t="n">
        <v>414961</v>
      </c>
    </row>
    <row r="12">
      <c r="A12" s="4" t="inlineStr">
        <is>
          <t>Income before income taxes</t>
        </is>
      </c>
      <c r="B12" s="6" t="n">
        <v>6473561</v>
      </c>
      <c r="C12" s="6" t="n">
        <v>2875829</v>
      </c>
    </row>
    <row r="13">
      <c r="A13" s="4" t="inlineStr">
        <is>
          <t>Income tax expense</t>
        </is>
      </c>
      <c r="B13" s="6" t="n">
        <v>89618</v>
      </c>
      <c r="C13" s="6" t="n">
        <v>95116</v>
      </c>
    </row>
    <row r="14">
      <c r="A14" s="4" t="inlineStr">
        <is>
          <t>Income from continuing operations</t>
        </is>
      </c>
      <c r="B14" s="6" t="n">
        <v>6383943</v>
      </c>
      <c r="C14" s="5" t="n">
        <v>2780713</v>
      </c>
    </row>
    <row r="15">
      <c r="A15" s="4" t="inlineStr">
        <is>
          <t>ECHG</t>
        </is>
      </c>
    </row>
    <row r="16">
      <c r="A16" s="4" t="inlineStr">
        <is>
          <t>Sales</t>
        </is>
      </c>
      <c r="B16" s="6" t="n">
        <v>28260624</v>
      </c>
    </row>
    <row r="17">
      <c r="A17" s="4" t="inlineStr">
        <is>
          <t>Cost of goods sold</t>
        </is>
      </c>
      <c r="B17" s="6" t="n">
        <v>15561531</v>
      </c>
    </row>
    <row r="18">
      <c r="A18" s="4" t="inlineStr">
        <is>
          <t>Gross profit</t>
        </is>
      </c>
      <c r="B18" s="6" t="n">
        <v>12699093</v>
      </c>
    </row>
    <row r="19">
      <c r="A19" s="4" t="inlineStr">
        <is>
          <t>Selling, general and administrative expenses</t>
        </is>
      </c>
      <c r="B19" s="6" t="n">
        <v>8620015</v>
      </c>
    </row>
    <row r="20">
      <c r="A20" s="4" t="inlineStr">
        <is>
          <t>Depreciation and amortization</t>
        </is>
      </c>
      <c r="B20" s="6" t="n">
        <v>406793</v>
      </c>
    </row>
    <row r="21">
      <c r="A21" s="4" t="inlineStr">
        <is>
          <t>Total expenses</t>
        </is>
      </c>
      <c r="B21" s="6" t="n">
        <v>9026808</v>
      </c>
    </row>
    <row r="22">
      <c r="A22" s="4" t="inlineStr">
        <is>
          <t>Operating income</t>
        </is>
      </c>
      <c r="B22" s="6" t="n">
        <v>3672285</v>
      </c>
    </row>
    <row r="23">
      <c r="A23" s="4" t="inlineStr">
        <is>
          <t>Other (income) expense, net</t>
        </is>
      </c>
      <c r="B23" s="6" t="n">
        <v>-193023</v>
      </c>
    </row>
    <row r="24">
      <c r="A24" s="4" t="inlineStr">
        <is>
          <t>Interest expense</t>
        </is>
      </c>
      <c r="B24" s="6" t="n">
        <v>411204</v>
      </c>
    </row>
    <row r="25">
      <c r="A25" s="4" t="inlineStr">
        <is>
          <t>Income before income taxes</t>
        </is>
      </c>
      <c r="B25" s="6" t="n">
        <v>3454104</v>
      </c>
    </row>
    <row r="26">
      <c r="A26" s="4" t="inlineStr">
        <is>
          <t>Income tax expense</t>
        </is>
      </c>
      <c r="B26" s="6" t="n">
        <v>49335</v>
      </c>
    </row>
    <row r="27">
      <c r="A27" s="4" t="inlineStr">
        <is>
          <t>Income from continuing operations</t>
        </is>
      </c>
      <c r="B27" s="6" t="n">
        <v>3404769</v>
      </c>
    </row>
    <row r="28">
      <c r="A28" s="4" t="inlineStr">
        <is>
          <t>DGSE</t>
        </is>
      </c>
    </row>
    <row r="29">
      <c r="A29" s="4" t="inlineStr">
        <is>
          <t>Sales</t>
        </is>
      </c>
      <c r="B29" s="6" t="n">
        <v>85661391</v>
      </c>
    </row>
    <row r="30">
      <c r="A30" s="4" t="inlineStr">
        <is>
          <t>Cost of goods sold</t>
        </is>
      </c>
      <c r="B30" s="6" t="n">
        <v>75291521</v>
      </c>
    </row>
    <row r="31">
      <c r="A31" s="4" t="inlineStr">
        <is>
          <t>Gross profit</t>
        </is>
      </c>
      <c r="B31" s="6" t="n">
        <v>10369870</v>
      </c>
    </row>
    <row r="32">
      <c r="A32" s="4" t="inlineStr">
        <is>
          <t>Selling, general and administrative expenses</t>
        </is>
      </c>
      <c r="B32" s="6" t="n">
        <v>6933259</v>
      </c>
    </row>
    <row r="33">
      <c r="A33" s="4" t="inlineStr">
        <is>
          <t>Depreciation and amortization</t>
        </is>
      </c>
      <c r="B33" s="6" t="n">
        <v>321833</v>
      </c>
    </row>
    <row r="34">
      <c r="A34" s="4" t="inlineStr">
        <is>
          <t>Total expenses</t>
        </is>
      </c>
      <c r="B34" s="6" t="n">
        <v>7255092</v>
      </c>
    </row>
    <row r="35">
      <c r="A35" s="4" t="inlineStr">
        <is>
          <t>Operating income</t>
        </is>
      </c>
      <c r="B35" s="6" t="n">
        <v>3114778</v>
      </c>
    </row>
    <row r="36">
      <c r="A36" s="4" t="inlineStr">
        <is>
          <t>Other (income) expense, net</t>
        </is>
      </c>
      <c r="B36" s="6" t="n">
        <v>-113974</v>
      </c>
    </row>
    <row r="37">
      <c r="A37" s="4" t="inlineStr">
        <is>
          <t>Interest expense</t>
        </is>
      </c>
      <c r="B37" s="6" t="n">
        <v>209295</v>
      </c>
    </row>
    <row r="38">
      <c r="A38" s="4" t="inlineStr">
        <is>
          <t>Income before income taxes</t>
        </is>
      </c>
      <c r="B38" s="6" t="n">
        <v>3019457</v>
      </c>
    </row>
    <row r="39">
      <c r="A39" s="4" t="inlineStr">
        <is>
          <t>Income tax expense</t>
        </is>
      </c>
      <c r="B39" s="6" t="n">
        <v>40283</v>
      </c>
    </row>
    <row r="40">
      <c r="A40" s="4" t="inlineStr">
        <is>
          <t>Income from continuing operations</t>
        </is>
      </c>
      <c r="B40" s="5" t="n">
        <v>29791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asic and Diluted Average Shares (Details) - shares</t>
        </is>
      </c>
      <c r="B1" s="2" t="inlineStr">
        <is>
          <t>12 Months Ended</t>
        </is>
      </c>
    </row>
    <row r="2">
      <c r="B2" s="2" t="inlineStr">
        <is>
          <t>Dec. 31, 2020</t>
        </is>
      </c>
      <c r="C2" s="2" t="inlineStr">
        <is>
          <t>Dec. 31, 2019</t>
        </is>
      </c>
    </row>
    <row r="3">
      <c r="A3" s="3" t="inlineStr">
        <is>
          <t>Earnings Per Share [Abstract]</t>
        </is>
      </c>
    </row>
    <row r="4">
      <c r="A4" s="4" t="inlineStr">
        <is>
          <t>Basic weighted average shares</t>
        </is>
      </c>
      <c r="B4" s="6" t="n">
        <v>26924631</v>
      </c>
      <c r="C4" s="6" t="n">
        <v>26924381</v>
      </c>
    </row>
    <row r="5">
      <c r="A5" s="4" t="inlineStr">
        <is>
          <t>Effect of potential dilutive securities</t>
        </is>
      </c>
      <c r="B5" s="6" t="n">
        <v>15000</v>
      </c>
      <c r="C5" s="6" t="n">
        <v>15250</v>
      </c>
    </row>
    <row r="6">
      <c r="A6" s="4" t="inlineStr">
        <is>
          <t>Diluted weighted average shares</t>
        </is>
      </c>
      <c r="B6" s="6" t="n">
        <v>26939631</v>
      </c>
      <c r="C6" s="6" t="n">
        <v>269396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asic and Diluted Average Shares (Details Narrative) - shares</t>
        </is>
      </c>
      <c r="B1" s="2" t="inlineStr">
        <is>
          <t>12 Months Ended</t>
        </is>
      </c>
    </row>
    <row r="2">
      <c r="B2" s="2" t="inlineStr">
        <is>
          <t>Dec. 31, 2020</t>
        </is>
      </c>
      <c r="C2" s="2" t="inlineStr">
        <is>
          <t>Dec. 31, 2019</t>
        </is>
      </c>
    </row>
    <row r="3">
      <c r="A3" s="3" t="inlineStr">
        <is>
          <t>Earnings Per Share [Abstract]</t>
        </is>
      </c>
    </row>
    <row r="4">
      <c r="A4" s="4" t="inlineStr">
        <is>
          <t>Antidilutive securities excluded from computation of earnings per share</t>
        </is>
      </c>
      <c r="B4" s="6" t="n">
        <v>15000</v>
      </c>
      <c r="C4" s="6" t="n">
        <v>152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 Options and Restricted Stock Units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Shares, Outstanding at beginning of year</t>
        </is>
      </c>
      <c r="B4" s="6" t="n">
        <v>15000</v>
      </c>
      <c r="C4" s="6" t="n">
        <v>15000</v>
      </c>
    </row>
    <row r="5">
      <c r="A5" s="4" t="inlineStr">
        <is>
          <t>Shares, Granted</t>
        </is>
      </c>
      <c r="B5" s="6" t="n">
        <v>0</v>
      </c>
      <c r="C5" s="6" t="n">
        <v>0</v>
      </c>
    </row>
    <row r="6">
      <c r="A6" s="4" t="inlineStr">
        <is>
          <t>Shares, Exercised</t>
        </is>
      </c>
      <c r="B6" s="6" t="n">
        <v>0</v>
      </c>
      <c r="C6" s="6" t="n">
        <v>0</v>
      </c>
    </row>
    <row r="7">
      <c r="A7" s="4" t="inlineStr">
        <is>
          <t>Shares, Forfeited</t>
        </is>
      </c>
      <c r="B7" s="6" t="n">
        <v>0</v>
      </c>
      <c r="C7" s="6" t="n">
        <v>0</v>
      </c>
    </row>
    <row r="8">
      <c r="A8" s="4" t="inlineStr">
        <is>
          <t>Shares, Outstanding at end of year</t>
        </is>
      </c>
      <c r="B8" s="6" t="n">
        <v>15000</v>
      </c>
      <c r="C8" s="6" t="n">
        <v>15000</v>
      </c>
    </row>
    <row r="9">
      <c r="A9" s="4" t="inlineStr">
        <is>
          <t>Shares, Options exercisable at end of year</t>
        </is>
      </c>
      <c r="B9" s="6" t="n">
        <v>15000</v>
      </c>
      <c r="C9" s="6" t="n">
        <v>15000</v>
      </c>
    </row>
    <row r="10">
      <c r="A10" s="4" t="inlineStr">
        <is>
          <t>Weighted average exercise price, Outstanding at beginning of year</t>
        </is>
      </c>
      <c r="B10" s="7" t="n">
        <v>2.17</v>
      </c>
      <c r="C10" s="7" t="n">
        <v>2.17</v>
      </c>
    </row>
    <row r="11">
      <c r="A11" s="4" t="inlineStr">
        <is>
          <t>Weighted average exercise price, Granted</t>
        </is>
      </c>
      <c r="B11" s="6" t="n">
        <v>0</v>
      </c>
      <c r="C11" s="4" t="inlineStr">
        <is>
          <t>.00</t>
        </is>
      </c>
    </row>
    <row r="12">
      <c r="A12" s="4" t="inlineStr">
        <is>
          <t>Weighted average exercise price, Exercised</t>
        </is>
      </c>
      <c r="B12" s="6" t="n">
        <v>0</v>
      </c>
      <c r="C12" s="4" t="inlineStr">
        <is>
          <t>.00</t>
        </is>
      </c>
    </row>
    <row r="13">
      <c r="A13" s="4" t="inlineStr">
        <is>
          <t>Weighted average exercise price, Forfeited</t>
        </is>
      </c>
      <c r="B13" s="6" t="n">
        <v>0</v>
      </c>
      <c r="C13" s="4" t="inlineStr">
        <is>
          <t>.00</t>
        </is>
      </c>
    </row>
    <row r="14">
      <c r="A14" s="4" t="inlineStr">
        <is>
          <t>Weighted average exercise price, Outstanding at end of year</t>
        </is>
      </c>
      <c r="B14" s="8" t="n">
        <v>2.17</v>
      </c>
      <c r="C14" s="8" t="n">
        <v>2.17</v>
      </c>
    </row>
    <row r="15">
      <c r="A15" s="4" t="inlineStr">
        <is>
          <t>Weighted average exercise price, Options exercisable at end of year</t>
        </is>
      </c>
      <c r="B15" s="7" t="n">
        <v>2.17</v>
      </c>
      <c r="C15" s="7" t="n">
        <v>2.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Consolidated Stockholders' Equity Statements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6" t="n">
        <v>26924381</v>
      </c>
    </row>
    <row r="3">
      <c r="A3" s="4" t="inlineStr">
        <is>
          <t>Beginning balance at Dec. 31, 2018</t>
        </is>
      </c>
      <c r="B3" s="5" t="n">
        <v>269244</v>
      </c>
      <c r="C3" s="5" t="n">
        <v>40172677</v>
      </c>
      <c r="D3" s="5" t="n">
        <v>-29247747</v>
      </c>
      <c r="E3" s="5" t="n">
        <v>11194174</v>
      </c>
    </row>
    <row r="4">
      <c r="A4" s="4" t="inlineStr">
        <is>
          <t>Net nncome</t>
        </is>
      </c>
      <c r="B4" s="4" t="inlineStr">
        <is>
          <t xml:space="preserve"> </t>
        </is>
      </c>
      <c r="C4" s="4" t="inlineStr">
        <is>
          <t xml:space="preserve"> </t>
        </is>
      </c>
      <c r="D4" s="6" t="n">
        <v>2780713</v>
      </c>
      <c r="E4" s="6" t="n">
        <v>2780713</v>
      </c>
    </row>
    <row r="5">
      <c r="A5" s="4" t="inlineStr">
        <is>
          <t>Ending balance, shares at Dec. 31, 2019</t>
        </is>
      </c>
      <c r="B5" s="6" t="n">
        <v>26924381</v>
      </c>
    </row>
    <row r="6">
      <c r="A6" s="4" t="inlineStr">
        <is>
          <t>Ending balance at Dec. 31, 2019</t>
        </is>
      </c>
      <c r="B6" s="5" t="n">
        <v>269244</v>
      </c>
      <c r="C6" s="6" t="n">
        <v>40172677</v>
      </c>
      <c r="D6" s="6" t="n">
        <v>-29247747</v>
      </c>
      <c r="E6" s="6" t="n">
        <v>11194174</v>
      </c>
    </row>
    <row r="7">
      <c r="A7" s="4" t="inlineStr">
        <is>
          <t>Stock issued to employees, officers and directors, shares</t>
        </is>
      </c>
      <c r="B7" s="6" t="n">
        <v>250</v>
      </c>
    </row>
    <row r="8">
      <c r="A8" s="4" t="inlineStr">
        <is>
          <t>Stock issued to employees, officers and directors</t>
        </is>
      </c>
      <c r="B8" s="5" t="n">
        <v>2</v>
      </c>
      <c r="C8" s="6" t="n">
        <v>323</v>
      </c>
      <c r="E8" s="6" t="n">
        <v>325</v>
      </c>
    </row>
    <row r="9">
      <c r="A9" s="4" t="inlineStr">
        <is>
          <t>Net nncome</t>
        </is>
      </c>
      <c r="B9" s="4" t="inlineStr">
        <is>
          <t xml:space="preserve"> </t>
        </is>
      </c>
      <c r="C9" s="4" t="inlineStr">
        <is>
          <t xml:space="preserve"> </t>
        </is>
      </c>
      <c r="D9" s="6" t="n">
        <v>6383943</v>
      </c>
      <c r="E9" s="6" t="n">
        <v>6383943</v>
      </c>
    </row>
    <row r="10">
      <c r="A10" s="4" t="inlineStr">
        <is>
          <t>Ending balance, shares at Dec. 31, 2020</t>
        </is>
      </c>
      <c r="B10" s="6" t="n">
        <v>26924631</v>
      </c>
    </row>
    <row r="11">
      <c r="A11" s="4" t="inlineStr">
        <is>
          <t>Ending balance at Dec. 31, 2020</t>
        </is>
      </c>
      <c r="B11" s="5" t="n">
        <v>269246</v>
      </c>
      <c r="C11" s="5" t="n">
        <v>40173000</v>
      </c>
      <c r="D11" s="5" t="n">
        <v>-22863804</v>
      </c>
      <c r="E11" s="5" t="n">
        <v>175784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Stock Options and Restricted Stock Units (Details 1) - USD ($)</t>
        </is>
      </c>
      <c r="C1" s="2" t="inlineStr">
        <is>
          <t>12 Months Ended</t>
        </is>
      </c>
    </row>
    <row r="2">
      <c r="C2" s="2" t="inlineStr">
        <is>
          <t>Dec. 31, 2020</t>
        </is>
      </c>
      <c r="D2" s="2" t="inlineStr">
        <is>
          <t>Dec. 31, 2019</t>
        </is>
      </c>
      <c r="E2" s="2" t="inlineStr">
        <is>
          <t>Dec. 31, 2018</t>
        </is>
      </c>
    </row>
    <row r="3">
      <c r="A3" s="4" t="inlineStr">
        <is>
          <t>Number outstanding</t>
        </is>
      </c>
      <c r="C3" s="6" t="n">
        <v>15000</v>
      </c>
    </row>
    <row r="4">
      <c r="A4" s="4" t="inlineStr">
        <is>
          <t>Weighted average exercise price</t>
        </is>
      </c>
      <c r="C4" s="7" t="n">
        <v>2.17</v>
      </c>
      <c r="D4" s="7" t="n">
        <v>2.17</v>
      </c>
      <c r="E4" s="7" t="n">
        <v>2.17</v>
      </c>
    </row>
    <row r="5">
      <c r="A5" s="4" t="inlineStr">
        <is>
          <t>Aggregate Intrinsic Value</t>
        </is>
      </c>
      <c r="C5" s="5" t="n">
        <v>48050</v>
      </c>
    </row>
    <row r="6">
      <c r="A6" s="4" t="inlineStr">
        <is>
          <t>Range One</t>
        </is>
      </c>
    </row>
    <row r="7">
      <c r="A7" s="4" t="inlineStr">
        <is>
          <t>Exercise price</t>
        </is>
      </c>
      <c r="C7" s="7" t="n">
        <v>2.13</v>
      </c>
    </row>
    <row r="8">
      <c r="A8" s="4" t="inlineStr">
        <is>
          <t>Number outstanding</t>
        </is>
      </c>
      <c r="C8" s="6" t="n">
        <v>10000</v>
      </c>
    </row>
    <row r="9">
      <c r="A9" s="4" t="inlineStr">
        <is>
          <t>Weighted average remaining contractual life (years)</t>
        </is>
      </c>
      <c r="B9" s="4" t="inlineStr">
        <is>
          <t>[1]</t>
        </is>
      </c>
      <c r="C9" s="4" t="inlineStr">
        <is>
          <t>0 years</t>
        </is>
      </c>
    </row>
    <row r="10">
      <c r="A10" s="4" t="inlineStr">
        <is>
          <t>Weighted average exercise price</t>
        </is>
      </c>
      <c r="C10" s="7" t="n">
        <v>2.13</v>
      </c>
    </row>
    <row r="11">
      <c r="A11" s="4" t="inlineStr">
        <is>
          <t>Aggregate Intrinsic Value</t>
        </is>
      </c>
      <c r="C11" s="5" t="n">
        <v>32450</v>
      </c>
    </row>
    <row r="12">
      <c r="A12" s="4" t="inlineStr">
        <is>
          <t>Range Two</t>
        </is>
      </c>
    </row>
    <row r="13">
      <c r="A13" s="4" t="inlineStr">
        <is>
          <t>Exercise price</t>
        </is>
      </c>
      <c r="C13" s="7" t="n">
        <v>2.25</v>
      </c>
    </row>
    <row r="14">
      <c r="A14" s="4" t="inlineStr">
        <is>
          <t>Number outstanding</t>
        </is>
      </c>
      <c r="C14" s="6" t="n">
        <v>5000</v>
      </c>
    </row>
    <row r="15">
      <c r="A15" s="4" t="inlineStr">
        <is>
          <t>Weighted average remaining contractual life (years)</t>
        </is>
      </c>
      <c r="B15" s="4" t="inlineStr">
        <is>
          <t>[1]</t>
        </is>
      </c>
      <c r="C15" s="4" t="inlineStr">
        <is>
          <t>0 years</t>
        </is>
      </c>
    </row>
    <row r="16">
      <c r="A16" s="4" t="inlineStr">
        <is>
          <t>Weighted average exercise price</t>
        </is>
      </c>
      <c r="C16" s="7" t="n">
        <v>2.25</v>
      </c>
    </row>
    <row r="17">
      <c r="A17" s="4" t="inlineStr">
        <is>
          <t>Aggregate Intrinsic Value</t>
        </is>
      </c>
      <c r="C17" s="5" t="n">
        <v>15600</v>
      </c>
    </row>
    <row r="18"/>
    <row r="19">
      <c r="A19" s="4" t="inlineStr">
        <is>
          <t>[1]</t>
        </is>
      </c>
      <c r="B19" s="4" t="inlineStr">
        <is>
          <t>Options currently issued pursuant to the Company's 2004 Employee Stock Option Plans have no expiration date.</t>
        </is>
      </c>
    </row>
  </sheetData>
  <mergeCells count="3">
    <mergeCell ref="A1:B2"/>
    <mergeCell ref="A18:D18"/>
    <mergeCell ref="B19:D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Restricted Stock Units (Details 2) - Restricted Stock Units (RSUs) [Member] - $ / shares</t>
        </is>
      </c>
      <c r="B1" s="2" t="inlineStr">
        <is>
          <t>12 Months Ended</t>
        </is>
      </c>
    </row>
    <row r="2">
      <c r="B2" s="2" t="inlineStr">
        <is>
          <t>Dec. 31, 2020</t>
        </is>
      </c>
      <c r="C2" s="2" t="inlineStr">
        <is>
          <t>Dec. 31, 2019</t>
        </is>
      </c>
    </row>
    <row r="3">
      <c r="A3" s="4" t="inlineStr">
        <is>
          <t>Shares, Nonvested at beginning of year</t>
        </is>
      </c>
      <c r="B3" s="6" t="n">
        <v>250</v>
      </c>
      <c r="C3" s="6" t="n">
        <v>250</v>
      </c>
    </row>
    <row r="4">
      <c r="A4" s="4" t="inlineStr">
        <is>
          <t>Shares, Granted</t>
        </is>
      </c>
      <c r="B4" s="6" t="n">
        <v>0</v>
      </c>
      <c r="C4" s="6" t="n">
        <v>0</v>
      </c>
    </row>
    <row r="5">
      <c r="A5" s="4" t="inlineStr">
        <is>
          <t>Shares, Exercised</t>
        </is>
      </c>
      <c r="B5" s="6" t="n">
        <v>250</v>
      </c>
      <c r="C5" s="6" t="n">
        <v>0</v>
      </c>
    </row>
    <row r="6">
      <c r="A6" s="4" t="inlineStr">
        <is>
          <t>Shares, Forfeited</t>
        </is>
      </c>
      <c r="B6" s="6" t="n">
        <v>0</v>
      </c>
      <c r="C6" s="6" t="n">
        <v>0</v>
      </c>
    </row>
    <row r="7">
      <c r="A7" s="4" t="inlineStr">
        <is>
          <t>Shares, Nonvested at end of year</t>
        </is>
      </c>
      <c r="B7" s="6" t="n">
        <v>0</v>
      </c>
      <c r="C7" s="6" t="n">
        <v>250</v>
      </c>
    </row>
    <row r="8">
      <c r="A8" s="4" t="inlineStr">
        <is>
          <t>Weighted average exercise price, Nonvested at beginning of year</t>
        </is>
      </c>
      <c r="B8" s="7" t="n">
        <v>1.3</v>
      </c>
      <c r="C8" s="7" t="n">
        <v>1.3</v>
      </c>
    </row>
    <row r="9">
      <c r="A9" s="4" t="inlineStr">
        <is>
          <t>Weighted average exercise price, Granted</t>
        </is>
      </c>
      <c r="B9" s="4" t="inlineStr">
        <is>
          <t>.00</t>
        </is>
      </c>
      <c r="C9" s="4" t="inlineStr">
        <is>
          <t>.00</t>
        </is>
      </c>
    </row>
    <row r="10">
      <c r="A10" s="4" t="inlineStr">
        <is>
          <t>Weighted average exercise price, Exercised</t>
        </is>
      </c>
      <c r="B10" s="8" t="n">
        <v>1.3</v>
      </c>
      <c r="C10" s="4" t="inlineStr">
        <is>
          <t>.00</t>
        </is>
      </c>
    </row>
    <row r="11">
      <c r="A11" s="4" t="inlineStr">
        <is>
          <t>Weighted average exercise price, Forfeited</t>
        </is>
      </c>
      <c r="B11" s="4" t="inlineStr">
        <is>
          <t>.00</t>
        </is>
      </c>
      <c r="C11" s="4" t="inlineStr">
        <is>
          <t>.00</t>
        </is>
      </c>
    </row>
    <row r="12">
      <c r="A12" s="4" t="inlineStr">
        <is>
          <t>Weighted average exercise price, Nonvested at end of year</t>
        </is>
      </c>
      <c r="B12" s="4" t="inlineStr">
        <is>
          <t>$ .00</t>
        </is>
      </c>
      <c r="C12" s="7" t="n">
        <v>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 Options and Restricted Stock Units (Details Narrative) - USD ($)</t>
        </is>
      </c>
      <c r="B1" s="2" t="inlineStr">
        <is>
          <t>12 Months Ended</t>
        </is>
      </c>
    </row>
    <row r="2">
      <c r="B2" s="2" t="inlineStr">
        <is>
          <t>Dec. 31, 2020</t>
        </is>
      </c>
      <c r="C2" s="2" t="inlineStr">
        <is>
          <t>Dec. 31, 2019</t>
        </is>
      </c>
    </row>
    <row r="3">
      <c r="A3" s="3" t="inlineStr">
        <is>
          <t>Share-based Payment Arrangement [Abstract]</t>
        </is>
      </c>
    </row>
    <row r="4">
      <c r="A4" s="4" t="inlineStr">
        <is>
          <t>Stock-based compensation expense</t>
        </is>
      </c>
      <c r="B4" s="5" t="n">
        <v>325</v>
      </c>
      <c r="C4"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Tax Expense at Statutory Rate</t>
        </is>
      </c>
      <c r="B4" s="5" t="n">
        <v>1364191</v>
      </c>
      <c r="C4" s="5" t="n">
        <v>626468</v>
      </c>
    </row>
    <row r="5">
      <c r="A5" s="4" t="inlineStr">
        <is>
          <t>Valuation Allowance</t>
        </is>
      </c>
      <c r="B5" s="6" t="n">
        <v>-1371195</v>
      </c>
      <c r="C5" s="6" t="n">
        <v>-631775</v>
      </c>
    </row>
    <row r="6">
      <c r="A6" s="4" t="inlineStr">
        <is>
          <t>Non-Deductible Expenses and Other</t>
        </is>
      </c>
      <c r="B6" s="6" t="n">
        <v>7004</v>
      </c>
      <c r="C6" s="6" t="n">
        <v>5307</v>
      </c>
    </row>
    <row r="7">
      <c r="A7" s="4" t="inlineStr">
        <is>
          <t>State Taxes, Net of Federal Benefit</t>
        </is>
      </c>
      <c r="B7" s="6" t="n">
        <v>89618</v>
      </c>
      <c r="C7" s="6" t="n">
        <v>95116</v>
      </c>
    </row>
    <row r="8">
      <c r="A8" s="4" t="inlineStr">
        <is>
          <t>Income tax expense</t>
        </is>
      </c>
      <c r="B8" s="6" t="n">
        <v>89618</v>
      </c>
      <c r="C8" s="6" t="n">
        <v>95116</v>
      </c>
    </row>
    <row r="9">
      <c r="A9" s="4" t="inlineStr">
        <is>
          <t>Current</t>
        </is>
      </c>
      <c r="B9" s="6" t="n">
        <v>89618</v>
      </c>
      <c r="C9" s="6" t="n">
        <v>95116</v>
      </c>
    </row>
    <row r="10">
      <c r="A10" s="4" t="inlineStr">
        <is>
          <t>Total</t>
        </is>
      </c>
      <c r="B10" s="5" t="n">
        <v>89618</v>
      </c>
      <c r="C10" s="5" t="n">
        <v>951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Income Tax Disclosure [Abstract]</t>
        </is>
      </c>
    </row>
    <row r="3">
      <c r="A3" s="4" t="inlineStr">
        <is>
          <t>Inventories</t>
        </is>
      </c>
      <c r="B3" s="5" t="n">
        <v>22620</v>
      </c>
      <c r="C3" s="5" t="n">
        <v>21495</v>
      </c>
    </row>
    <row r="4">
      <c r="A4" s="4" t="inlineStr">
        <is>
          <t>Stock options and other</t>
        </is>
      </c>
      <c r="B4" s="6" t="n">
        <v>6836</v>
      </c>
      <c r="C4" s="6" t="n">
        <v>57019</v>
      </c>
    </row>
    <row r="5">
      <c r="A5" s="4" t="inlineStr">
        <is>
          <t>Contingencies and accruals</t>
        </is>
      </c>
      <c r="B5" s="6" t="n">
        <v>28580</v>
      </c>
      <c r="C5" s="6" t="n">
        <v>32154</v>
      </c>
    </row>
    <row r="6">
      <c r="A6" s="4" t="inlineStr">
        <is>
          <t>Property and equipment</t>
        </is>
      </c>
      <c r="B6" s="6" t="n">
        <v>-256065</v>
      </c>
      <c r="C6" s="6" t="n">
        <v>-180300</v>
      </c>
    </row>
    <row r="7">
      <c r="A7" s="4" t="inlineStr">
        <is>
          <t>Net operating loss carryforward</t>
        </is>
      </c>
      <c r="B7" s="6" t="n">
        <v>6527548</v>
      </c>
      <c r="C7" s="6" t="n">
        <v>7763103</v>
      </c>
    </row>
    <row r="8">
      <c r="A8" s="4" t="inlineStr">
        <is>
          <t>Goodwill and intangibles</t>
        </is>
      </c>
      <c r="B8" s="6" t="n">
        <v>27085</v>
      </c>
      <c r="C8" s="6" t="n">
        <v>34328</v>
      </c>
    </row>
    <row r="9">
      <c r="A9" s="4" t="inlineStr">
        <is>
          <t>Total deferred tax assets, net</t>
        </is>
      </c>
      <c r="B9" s="6" t="n">
        <v>6356604</v>
      </c>
      <c r="C9" s="6" t="n">
        <v>7727799</v>
      </c>
    </row>
    <row r="10">
      <c r="A10" s="4" t="inlineStr">
        <is>
          <t>Valuation allowance</t>
        </is>
      </c>
      <c r="B10" s="6" t="n">
        <v>-6356604</v>
      </c>
      <c r="C10" s="6" t="n">
        <v>-7727799</v>
      </c>
    </row>
    <row r="11">
      <c r="A11" s="4" t="inlineStr">
        <is>
          <t>Net Deferred tax asset</t>
        </is>
      </c>
      <c r="B11" s="5" t="n">
        <v>0</v>
      </c>
      <c r="C1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Income Taxes (Details Narrative)</t>
        </is>
      </c>
      <c r="B1" s="2" t="inlineStr">
        <is>
          <t>Dec. 31, 2020USD ($)</t>
        </is>
      </c>
    </row>
    <row r="2">
      <c r="A2" s="4" t="inlineStr">
        <is>
          <t>Operating loss carryforwards, net</t>
        </is>
      </c>
      <c r="B2" s="5" t="n">
        <v>2729636</v>
      </c>
    </row>
    <row r="3">
      <c r="A3" s="4" t="inlineStr">
        <is>
          <t>Superior Galleries</t>
        </is>
      </c>
    </row>
    <row r="4">
      <c r="A4" s="4" t="inlineStr">
        <is>
          <t>Operating loss carryforwards, net</t>
        </is>
      </c>
      <c r="B4" s="5" t="n">
        <v>283539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 USD ($)</t>
        </is>
      </c>
      <c r="B1" s="2" t="inlineStr">
        <is>
          <t>Dec. 31, 2020</t>
        </is>
      </c>
      <c r="C1" s="2" t="inlineStr">
        <is>
          <t>Dec. 31, 2019</t>
        </is>
      </c>
    </row>
    <row r="2">
      <c r="A2" s="4" t="inlineStr">
        <is>
          <t>Total</t>
        </is>
      </c>
      <c r="B2" s="5" t="n">
        <v>4802728</v>
      </c>
    </row>
    <row r="3">
      <c r="A3" s="4" t="inlineStr">
        <is>
          <t>Current portion</t>
        </is>
      </c>
      <c r="B3" s="6" t="n">
        <v>1148309</v>
      </c>
      <c r="C3" s="5" t="n">
        <v>1175109</v>
      </c>
    </row>
    <row r="4">
      <c r="A4" s="4" t="inlineStr">
        <is>
          <t>Long term portion</t>
        </is>
      </c>
      <c r="B4" s="6" t="n">
        <v>3654419</v>
      </c>
      <c r="C4" s="5" t="n">
        <v>2445301</v>
      </c>
    </row>
    <row r="5">
      <c r="A5" s="4" t="inlineStr">
        <is>
          <t>ECHG</t>
        </is>
      </c>
    </row>
    <row r="6">
      <c r="A6" s="4" t="inlineStr">
        <is>
          <t>2021</t>
        </is>
      </c>
      <c r="B6" s="6" t="n">
        <v>869209</v>
      </c>
    </row>
    <row r="7">
      <c r="A7" s="4" t="inlineStr">
        <is>
          <t>2022</t>
        </is>
      </c>
      <c r="B7" s="6" t="n">
        <v>786396</v>
      </c>
    </row>
    <row r="8">
      <c r="A8" s="4" t="inlineStr">
        <is>
          <t>2023</t>
        </is>
      </c>
      <c r="B8" s="6" t="n">
        <v>808022</v>
      </c>
    </row>
    <row r="9">
      <c r="A9" s="4" t="inlineStr">
        <is>
          <t>2024</t>
        </is>
      </c>
      <c r="B9" s="6" t="n">
        <v>830244</v>
      </c>
    </row>
    <row r="10">
      <c r="A10" s="4" t="inlineStr">
        <is>
          <t>2025 and thereafter</t>
        </is>
      </c>
      <c r="B10" s="6" t="n">
        <v>853076</v>
      </c>
    </row>
    <row r="11">
      <c r="A11" s="4" t="inlineStr">
        <is>
          <t>Total minimum lease payments</t>
        </is>
      </c>
      <c r="B11" s="6" t="n">
        <v>4146947</v>
      </c>
    </row>
    <row r="12">
      <c r="A12" s="4" t="inlineStr">
        <is>
          <t>Less imputed interest</t>
        </is>
      </c>
      <c r="B12" s="6" t="n">
        <v>-439452</v>
      </c>
    </row>
    <row r="13">
      <c r="A13" s="4" t="inlineStr">
        <is>
          <t>Subtotal</t>
        </is>
      </c>
      <c r="B13" s="6" t="n">
        <v>3707495</v>
      </c>
    </row>
    <row r="14">
      <c r="A14" s="4" t="inlineStr">
        <is>
          <t>DGSE</t>
        </is>
      </c>
    </row>
    <row r="15">
      <c r="A15" s="4" t="inlineStr">
        <is>
          <t>2021</t>
        </is>
      </c>
      <c r="B15" s="6" t="n">
        <v>479161</v>
      </c>
    </row>
    <row r="16">
      <c r="A16" s="4" t="inlineStr">
        <is>
          <t>2022</t>
        </is>
      </c>
      <c r="B16" s="6" t="n">
        <v>235674</v>
      </c>
    </row>
    <row r="17">
      <c r="A17" s="4" t="inlineStr">
        <is>
          <t>2023</t>
        </is>
      </c>
      <c r="B17" s="6" t="n">
        <v>212855</v>
      </c>
    </row>
    <row r="18">
      <c r="A18" s="4" t="inlineStr">
        <is>
          <t>2024</t>
        </is>
      </c>
      <c r="B18" s="6" t="n">
        <v>213885</v>
      </c>
    </row>
    <row r="19">
      <c r="A19" s="4" t="inlineStr">
        <is>
          <t>2025 and thereafter</t>
        </is>
      </c>
      <c r="B19" s="6" t="n">
        <v>64087</v>
      </c>
    </row>
    <row r="20">
      <c r="A20" s="4" t="inlineStr">
        <is>
          <t>Total minimum lease payments</t>
        </is>
      </c>
      <c r="B20" s="6" t="n">
        <v>1205662</v>
      </c>
    </row>
    <row r="21">
      <c r="A21" s="4" t="inlineStr">
        <is>
          <t>Less imputed interest</t>
        </is>
      </c>
      <c r="B21" s="6" t="n">
        <v>-110429</v>
      </c>
    </row>
    <row r="22">
      <c r="A22" s="4" t="inlineStr">
        <is>
          <t>Subtotal</t>
        </is>
      </c>
      <c r="B22" s="5" t="n">
        <v>10952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25" customWidth="1" min="3" max="3"/>
  </cols>
  <sheetData>
    <row r="1">
      <c r="A1" s="1" t="inlineStr">
        <is>
          <t>Leases (Details Narrative) - USD ($)</t>
        </is>
      </c>
      <c r="B1" s="2" t="inlineStr">
        <is>
          <t>12 Months Ended</t>
        </is>
      </c>
    </row>
    <row r="2">
      <c r="B2" s="2" t="inlineStr">
        <is>
          <t>Dec. 31, 2020</t>
        </is>
      </c>
      <c r="C2" s="2" t="inlineStr">
        <is>
          <t>Dec. 31, 2019</t>
        </is>
      </c>
    </row>
    <row r="3">
      <c r="A3" s="3" t="inlineStr">
        <is>
          <t>Leases [Abstract]</t>
        </is>
      </c>
    </row>
    <row r="4">
      <c r="A4" s="4" t="inlineStr">
        <is>
          <t>Lease cost</t>
        </is>
      </c>
      <c r="B4" s="5" t="n">
        <v>1452689</v>
      </c>
      <c r="C4" s="5" t="n">
        <v>1151619</v>
      </c>
    </row>
    <row r="5">
      <c r="A5" s="4" t="inlineStr">
        <is>
          <t>Weighted average remaining lease term</t>
        </is>
      </c>
      <c r="B5" s="4" t="inlineStr">
        <is>
          <t xml:space="preserve"> </t>
        </is>
      </c>
      <c r="C5" s="4" t="inlineStr">
        <is>
          <t>2 years 9 months 22 days</t>
        </is>
      </c>
    </row>
    <row r="6">
      <c r="A6" s="4" t="inlineStr">
        <is>
          <t>Weighted average discount rate</t>
        </is>
      </c>
      <c r="B6" s="4" t="inlineStr">
        <is>
          <t xml:space="preserve"> </t>
        </is>
      </c>
      <c r="C6" s="4" t="inlineStr">
        <is>
          <t>5.50%</t>
        </is>
      </c>
    </row>
    <row r="7">
      <c r="A7" s="4" t="inlineStr">
        <is>
          <t>Operating lease expenses</t>
        </is>
      </c>
      <c r="B7" s="5" t="n">
        <v>1314285</v>
      </c>
      <c r="C7" s="5" t="n">
        <v>10895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Payment to related parties</t>
        </is>
      </c>
      <c r="B3" s="5" t="n">
        <v>279210</v>
      </c>
      <c r="C3" s="5" t="n">
        <v>360948</v>
      </c>
    </row>
    <row r="4">
      <c r="A4" s="4" t="inlineStr">
        <is>
          <t>Related Entities</t>
        </is>
      </c>
    </row>
    <row r="5">
      <c r="A5" s="4" t="inlineStr">
        <is>
          <t>Payment to related parties</t>
        </is>
      </c>
      <c r="B5" s="6" t="n">
        <v>0</v>
      </c>
      <c r="C5" s="6" t="n">
        <v>61869</v>
      </c>
    </row>
    <row r="6">
      <c r="A6" s="4" t="inlineStr">
        <is>
          <t>John Loftus</t>
        </is>
      </c>
    </row>
    <row r="7">
      <c r="A7" s="4" t="inlineStr">
        <is>
          <t>Payment to related parties</t>
        </is>
      </c>
      <c r="B7" s="6" t="n">
        <v>580957</v>
      </c>
      <c r="C7" s="6" t="n">
        <v>325749</v>
      </c>
    </row>
    <row r="8">
      <c r="A8" s="4" t="inlineStr">
        <is>
          <t>John Loftus | DGSE</t>
        </is>
      </c>
    </row>
    <row r="9">
      <c r="A9" s="4" t="inlineStr">
        <is>
          <t>Accounts payable related party</t>
        </is>
      </c>
      <c r="B9" s="6" t="n">
        <v>2863715</v>
      </c>
      <c r="C9" s="6" t="n">
        <v>2949545</v>
      </c>
    </row>
    <row r="10">
      <c r="A10" s="4" t="inlineStr">
        <is>
          <t>John Loftus | ECHG</t>
        </is>
      </c>
    </row>
    <row r="11">
      <c r="A11" s="4" t="inlineStr">
        <is>
          <t>Accounts payable related party</t>
        </is>
      </c>
      <c r="B11" s="5" t="n">
        <v>6496127</v>
      </c>
      <c r="C11" s="5" t="n">
        <v>66895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fined Contribution Plan (Details Narrative)</t>
        </is>
      </c>
      <c r="B1" s="2" t="inlineStr">
        <is>
          <t>12 Months Ended</t>
        </is>
      </c>
    </row>
    <row r="2">
      <c r="B2" s="2" t="inlineStr">
        <is>
          <t>Dec. 31, 2020</t>
        </is>
      </c>
      <c r="C2" s="2" t="inlineStr">
        <is>
          <t>Dec. 31, 2019</t>
        </is>
      </c>
    </row>
    <row r="3">
      <c r="A3" s="3" t="inlineStr">
        <is>
          <t>Retirement Benefits [Abstract]</t>
        </is>
      </c>
    </row>
    <row r="4">
      <c r="A4" s="4" t="inlineStr">
        <is>
          <t>Defined contribution plan, maximum annual contributions per employee, percent</t>
        </is>
      </c>
      <c r="B4" s="4" t="inlineStr">
        <is>
          <t>15.00%</t>
        </is>
      </c>
      <c r="C4" s="4" t="inlineStr">
        <is>
          <t>15.00%</t>
        </is>
      </c>
    </row>
    <row r="5">
      <c r="A5" s="4" t="inlineStr">
        <is>
          <t>Defined contribution plan, contribution by employer</t>
        </is>
      </c>
      <c r="B5" s="4" t="inlineStr">
        <is>
          <t>10.00%</t>
        </is>
      </c>
      <c r="C5" s="4" t="inlineStr">
        <is>
          <t>10.00%</t>
        </is>
      </c>
    </row>
    <row r="6">
      <c r="A6" s="4" t="inlineStr">
        <is>
          <t>Defined contribution plan, matching contribution percent of employee</t>
        </is>
      </c>
      <c r="B6" s="4" t="inlineStr">
        <is>
          <t>6.00%</t>
        </is>
      </c>
      <c r="C6" s="4" t="inlineStr">
        <is>
          <t>6.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Nature of Operations</t>
        </is>
      </c>
      <c r="B1" s="2" t="inlineStr">
        <is>
          <t>12 Months Ended</t>
        </is>
      </c>
    </row>
    <row r="2">
      <c r="B2" s="2" t="inlineStr">
        <is>
          <t>Dec. 31, 2020</t>
        </is>
      </c>
    </row>
    <row r="3">
      <c r="A3" s="3" t="inlineStr">
        <is>
          <t>Accounting Policies [Abstract]</t>
        </is>
      </c>
    </row>
    <row r="4">
      <c r="A4" s="4" t="inlineStr">
        <is>
          <t>Accounting Policies and Nature of Operations</t>
        </is>
      </c>
      <c r="B4" s="4" t="inlineStr">
        <is>
          <t xml:space="preserve">A summary of the significant accounting policies
applied in the preparation of the accompanying consolidated financial statements follows. References to fiscal years below are
denoted with the word “Fiscal” and the associated year. Principles of Consolidation and Nature of
Operations Envela and its subsidiaries engage in diverse
business activities within the recommerce sector. These activities include being one of the nation's premier authenticated recommerce
retailers of luxury hard assets; providing end-of-life asset recycling; offering data destruction and IT asset management; and
providing products, services and solutions to industrial and commercial companies. Envela operates primarily via two business segments.
Through DGSE, we operate Dallas Gold &amp; Silver Exchange, Charleston Gold &amp; Diamond Exchange, and Bullion Express brands.
Through ECHG we operate Echo Environmental, ITAD USA and Teladvance. Envela is a Nevada corporation, headquartered in Irving, Texas. DGSE primarily buys and resells or recycles
luxury hard assets like jewelry, diamonds, gemstones, fine watches, rare coins and related collectibles, precious-metal bullion
products, gold, silver and other precious-metals. DGSE operates six jewelry stores at both the retail and wholesale levels, throughout
the United States via its facilities in Texas and South Carolina. The Company also maintains a presence in the retail market through
our web-sites, www.dgse.com and www.cgdeinc.com. ECHG buys electronic components from businesses
and other organizations, such as school districts, for end-of-life recycling or to add life to electronic devices by data destruction
and refurbishment for reuse. For end-of–life recycling, we sell to downstream recycling companies who further process our
material for end users. The electronic devices saved for reuse are cleaned of prior data, refurbished and sold to businesses or
organizations wanting to extend the remaining life and value of recycled electronics. Our customers are companies and organizations
that are based domestically and internationally. For additional business operations for both
DGSE and ECHG, see “Item 1. Business—Operating Segments” in this annual report on Form 10-K. 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 The Company operates the business as two operating
and reportable segments under a variety of banners. DGSE includes Charleston Gold &amp; Diamond Exchange and Dallas Gold &amp;
Silver Exchange. ECHG includes Echo, ITAD USA and Teladvance. Reclassifications Certain prior year amounts have been reclassified
to conform to the current year presentation. These reclassifications had no effect on previously reported results of operations. Cash and Cash Equivalents The Company considers all highly liquid investments
purchased with a maturity of three months or less to be cash equivalents. The carrying amounts reported in the consolidated balance
sheets approximate fair value. Inventories DGSE’s inventory is valued at the lower
of cost or NRV. The Company acquires a majority of its inventory from individual customers, including pre-owned jewelry, watches,
bullion, rare coins and collectibles. The Company acquires these items based on its own internal estimate of the fair market value
of the items at the time of purchase. The Company considers factors such as the current spot market price of precious metals and
current market demand for the items being purchased. The Company supplements these purchases from individual customers with inventory
purchased from wholesale vendors. These wholesale purchases of new merchandise can take the form of full asset purchases, or consigned
inventory. Consigned inventory is accounted for on the Company’s consolidated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 ECHG’s inventory principally includes
processed and unprocessed electronic scrap materials. The value of the material is derived from recycling the precious and other
scrap metals included in the scrap. The processed and unprocessed materials are carried at the lower of the average cost of the
material during the month of purchase or NRV. The in-transit material is carried at lower of cost or market using the retail method.
Under the retail method the valuation of the inventory at cost and the resulting gross margins are calculated by applying a cost
to retail ratio to the retail value of the inventory. The inventory listed in Note 3, and for the
time period until May 17, 2022, is pledged as collateral against our $3,500,000 short-term line of credit with Texas Bank and Trust. Property and Equipment Property and equipment are stated at cost. Depreciation
on property and equipment is provided for using the straight-line method over the anticipated economic useful lives of the related
property.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considered necessary. There were no impairments recorded during Fiscal 2020 and Fiscal 2019.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 Impairment of Long-Lived Assets, Amortized
Intangible Assets and Goodwill The Company performs impairment evaluations
of its long-lived assets, including property,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20 or 2019. We evaluate goodwill for impairment annually
in the fourth quarter, or when there is reason to believe that the value has been diminished or impaired. Evaluations for possible
impairment are based upon a comparison of the estimated fair value of the reporting segment to which the goodwill has been assigned,
versus the sum of the carrying value of the assets and liabilities of that segment including the assigned goodwill value. Goodwill
is tested at the segment level and is the only intangible asset with an indefinite life on the balance sheet. Financial Instruments The carrying amounts reported in the consolidated
balance sheets for cash equivalents, accounts receivable, accounts payable and accrued expenses approximate fair value because
of the immediate or short-term maturity of these financial instruments. The carrying amounts reported for the note receivable and
notes payable approximate fair value because the underlying instruments have an interest rate that reflects current market rates.
None of these instruments are held for trading purposes. Advertising Costs DGSE’s advertising costs are expensed
as incurred and amounted to $240,770 and $392,588 for Fiscal 2020 and Fiscal 2019, respectively. ECHG’s advertising costs are expensed
as incurred and amounted to $16,311 and $4,809 For Fiscal 2020 and for the period beginning May 20, 2019 through December 31, 2019,
respectively. Accounts Receivable Given the generally low level of accounts receivable
for DGSE, the Company uses a simplified approach to calculate a general bad debt reserve. An allowance is calculated for each aging
“bucket,” based on the risk profile of that bucket. For example, based on our historical experience, we have chosen
to not place any reserve on amounts that are less than 60 days past due. From there the reserve amount escalates: 10% reserve on
amounts over 60 but less than 90 days past due, 25% on amounts over 90 but less than 120 past due, and 75% on amounts over 120
days past due. The account receivables past 120 days past due are reviewed quarterly and if they are deemed uncollectable will
be written off against the reserve. For Fiscal 2020 and 2019, besides the normal
timing to clear credit cards and financing collections, DGSE’s accounts receivable balance consisted of wholesale dealers
that are current, therefore no reserve was established at December 31, 2020 and 2019. Once a reserve is established, and an amount
is considered to be uncollectable it is to be written off against the reserve. We will revisit the reserve periodically, but no
less than annually, with the same analytical approach in order to determine if the reserve needs to be increased or decreased,
based on the risk profile of open accounts receivable at that point. ECHG has a more sizable accounts receivable
balance of $2,528,215 at December 31, 2020 and $2,383,061 as of December 31, 2019. We use a different approach for allowance for
doubtful accounts because customers are generally larger and payable terms are farther out. Once we determine that a balance is
uncollectable we reserve that balance but still pursue payment. On the rare occasion we determine a balance is uncollectable we
will write off the balance against the reserve. As of December 31, 2020 and 2019, we consider the full accounts receivable balance
to be fully collectable and feel that a reserve of $0 to be appropriate. As of December 31, 2020 and 2019, there was
no allowance for doubtful accounts. A summary of the Allowance for Doubtful Accounts
is presented below:
December 31,
2020 2019
Beginning Balance $ - $ -
Bad debt expense (+) 37,798 -
Receivables written off (-) (37,798 ) -
Ending Balance $ - $ - Note Receivable ECHG, LLC, entered into an agreement with
CExchange, LLC on February 15, 2020, to lend $1,500,000 bearing interest at eight and one-half percent (8.5%) with interest
only payments due quarterly. The loan matures on February 20, 2023. The parties also agreed to warrant and call-option
agreements to acquire all of CExchange’s equity interests. On November 7, 2020, the Company entered into an amended
agreement, whereby, increasing the loan from $1,500,000 to $2,100,000. CExchange is the leader in retail trade-in services,
providing in-store and online solutions for most of the major consumer electronics retailers in the United States. CExchange
helps retailers provide in-store trade-in programs designed to allow customers to exchange their old technology for cash in
minutes. This fits well with ECHG’s core business of refurbishing and reusing cell telephones. There is no assurance
that the Company will exercise its warrant or call option. Short-Term Financing Envela established a short-term line of credit
with Texas Bank and Trust to cover emergency cash needs for $1,000,000 on May 17, 2019. The line of credit was renewed for an additional
two years and increased to $3,500,000 on May 17 2020 and expires May 16, 2022. It has a varying interest rate, per annum, based
on the Prime Rate. On December 31, 2020, the interest rate was 5% and the balance due on this short-term line of credit was $0. Income Taxes Income taxes are accounted for under the asset
and liability method prescribed by Financial Accounting Standards Board (the “FASB”) Accounting Standards Codification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such assets will be realized. The Company accounts for its position in tax
uncertainties in accordance with ASC 740.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20 and
2019.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Fiscal 2020 and Fiscal 2019, the Company did not incur any federal income tax interest or penalties. Revenue Recognition In May 2014, the Financial Accounting Standards
Board (FASB) issued Accounting Standards Update (ASU) No. 2014-09, Revenue from Contracts with Customers ASC 606 provides guidance to identify performance
obligations for revenue-generating transactions. The initial step is to identify the contract with a customer created with the
sales invoice or a repair ticket. Secondly, to identify the performance obligations in the contract as we promise to deliver the
purchased item or promised repairs in return for payment or future payment as a receivable. The third step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The following disaggregation of total revenue
is listed by sales category and segment for the years ended December 31, 2020 and 2019:
For the Years Ended
December 31, 2020 December 31, 2019
Revenues Gross Profit Margin Revenues Gross Profit Margin
DGSE
Resale $ 79,790,419 9,215,494 11.5 % $ 60,088,405 $ 7,760,365 12.9 %
Recycled 5,870,972 1,154,376 19.7 % 7,431,749 1,157,459 15.6 %
Subtotal 85,661,391 10,369,870 12.1 % 67,520,154 8,917,824 13.2 %
ECHG
Resale 19,395,834 9,504,607 49.0 % 8,722,281 4,692,114 53.8 %
Recycled 8,864,790 3,194,486 36.0 % 5,782,062 2,645,904 45.8 %
Subtotal 28,260,624 12,699,093 44.9 % 14,504,343 7,338,018 50.6 %
$ 113,922,015 $ 23,068,963 20.2 % $ 82,024,497 $ 16,255,842 19.8 % For DGSE, revenue for monetary transactions
(i.e., cash and receivables) with dealers and the retail public are recognized when the merchandise is delivered, and payment
has been made either by immediate payment or through a receivable obligation at one of our over-the-counter retail stores. We
also recognize revenue upon the shipment of goods when retail and wholesale customers have fulfilled their obligation to pay,
or promise to pay, through e-commerce or phone sales. We have elected to account for shipping and handling costs as fulfillment
costs after the customer obtains control of the goods. Crafted-precious-metal items at the end of their useful lives are sold
to a Dallas refiner, who was a related party until May 20, 2019. Since this refiner is located in the Dallas area, we deliver
the metal to the refiner. The metal is assayed, price is determined from the assay and payment is made usually within two days.
Revenue is recognized from the sale once payment is received. We also offer a structured layaway plan. When
a retail customer utilizes the layaway plan, we collect a minimum payment of 25% of the sales price, establish a payment schedule
for the remaining balance and hold the merchandise as collateral as security against the customer’s deposit until all amounts
due are paid in full. Revenue for layaway sales is recognized when the merchandise is paid in full and delivered to the retail
customer. Layaway revenue is also recognized when a customer fails to pay in accordance with the sales contract and the sales item
is returned to inventory with the forfeit of deposited funds, typically after 90 days. In limited circumstances, we exchange merchandise
for similar merchandise and/or monetary consideration with both dealers and retail customers, for which we recognize revenue in
accordance with Accounting Standards Codification (“ASC”) 845, Nonmonetary Transactions. When we exchange merchandise
for similar merchandise and there is no monetary component to the exchange, we do not recognize any revenue. Instead, the basis
of the merchandise relinquished becomes the basis of the merchandise received, less any indicated impairment of value of the merchandise
relinquished. When we exchange merchandise for similar merchandise and there is a monetary component to the exchange, we recognize
revenue to the extent of the monetary assets received and determines the cost of sale based on the ratio of monetary assets received
to monetary and non-monetary assets received multiplied by the cost of the assets surrendered. The Company offers the option of third party
financing for customers wishing to borrow money for the purchase. The customer applies on-line with the third party and upon going
through the credit check will be approved or denied. If accepted, the customer is allowed to purchase according to the limits set
by the financing company. We recognize the revenue of the sale upon the promise of the financing company to pay. We have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We have established an allowance for estimated returns related to Fiscal 2020 sales, which is based on our review
of historical returns experience, and reduces our reported revenues and cost of sales accordingly. As of December 31, 2020 and
2019, our allowance for returns remained the same at approximately $28,000 for both years. ECHG has several revenue streams and recognize
revenue according to ASC 606 at an amount that reflects the consideration to which the entities expect to be entitled in exchange
for transferring goods or services to the customer. The revenue streams are as follows;
● Outright sales are recorded when product is shipped. Once the price is established and the terms are agreed to and the product is shipped, the revenue is recognized. ECHG has fulfilled its performance obligation with an agreed upon transaction price, payment terms and shipping the product.
● ECHG recognizes refining revenue when our inventory arrives at the destination port and the performance obligation is satisfied by transferring the control of the promised goods that are identified in the customer contract. Ninety percent (90%) of our refining revenue is generated from one refining partner with an international refining facility. This refining partner pays us sixty percent (60%) of an Invoice within five working days upon the receipt of the Ocean Bill of Lading issued by the Ocean Carrier. Our initial Invoice is recognized in full when our performance obligation is satisfied, as stated in the first sentence. Under the guidance of ASC 606, an estimate of the variable consideration that we expect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6) weeks. Any adjustment from the resolution of the underlying uncertainty is netted with the remaining forty percent (40%) due from the original contract.
● Hard drive sales by ECHG are limited to customers who are required to prepay shipments. Once the commodity price is established and agreed upon by both parties, customers send payment in advance. The Company releases the shipment on the same day when payment receipt is confirmed and revenue is recognized on day of shipment. If payment is received on the last day of the month and shipment goes out the following day the payment received is deferred revenue and recognized the following month when the shipment is made.
● ECHG also provides recycling services according to a Scope of Work. Services are recognized based on the number of units processed by a preset price per unit. Activity reports are produced weekly with the counts and revenue is recognized based on the billing from the weekly reports. Recycling services can be conducted at our ECHG facility or we can design and perform the recycling service at the client’s facility. The Scope of Work will determine the charges and whether the service will be completed at ECHG or at the client’s facility. Payment terms are also dictated in the Scope of Work. Shipping and Handling Costs Shipping and handling costs amounted to $1,025,215
and $803,015, for 2020 and 2019, respectively. We have determined that shipping and handling costs should be included in cost of
goods sold since inventory is what is shipped to and from store locations or to and from vendors. 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 Earnings Per Share Basic earnings per share of our Common Stock
is computed by dividing net earnings available to holders of our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Stock-Based Compensation 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20 and Fiscal 2019 amounted to $325 and $0 respectively. The following table represents our total compensation
cost related to non-vested awards not yet recognized at year end December 31, 2020 and December 31, 2019:
Date of grant Employee Price of stock at grant date Number of shares granted unvested December 31, 2020 Unrecognized expense at December 31, 2020 Number of shares granted unvested December 31, 2019 Unrecognized expense at December 31, 2019
January 23, 2014 Robert Burnside $ 2.18 0 - 250 $ 545.00
Total cost unrecognized - $ 545.00 No stock awards remained unexercised as of December
31, 2020 and only 250 unexercised stock awards remained unexercised as of December 31, 2019. Use of Estimates The preparation of consolidated financial
statements in conformity with accounting principles generally accepted in the United States of America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of performance obligations, variable consideration, and other
obligations such as product returns and refunds; loss contingencies; the fair value of and/or potential impairment of
goodwill and intangible assets for our reporting units; useful lives of our tangible and intangible assets; allowances for
doubtful accounts; valuation allowance; the market value of, and demand for, our inventory and the potential outcome of
uncertain tax positions that have been recognized on our consolidated financial statements or tax returns. Actual results and
outcomes may differ from management’s estimates and assumptions. New Accounting Pronouncements In January 2017, the FASB issued
ASU 2017-04, Intangibles - Goodwill and Other (Topic 350): Simplifying the Test for Goodwill Impairment On January 1, 2019, we adopted Accounting Standards
Update No. 2016-02, Leases (Topic 842) (ASU 2016-0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our historical accounting under Topic 840. Upon adoption, we recognized right-of-use assets of approximately
$2.0 million, with corresponding lease liabilities of approximately $2.0 million on the consolidated balance sheets. The right-of-use
assets include adjustments for deferred rent liabilities. The adoption did not impact our beginning retained earnings, or our prior
year consolidated statements of income and statements of cash flows. In June 2016, the FASB issued a new credit
loss accounting standard ASU 2016-13. The new accounting standard introduces the current expected credit losses methodology
(CECL) for estimating allowances for credit losses which will be based on expected losses rather than incurred losses. We
will be required to use a forward-looking expected credit loss model for accounts receivable, loans and other financial
instruments. The standard will be adopted upon the effective date for us beginning January 1, 2023 by using a modified
retrospective transition approach to align our credit loss methodology with the new standard. The company is evaluating the
financial statement implications of ASU 2016-1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 xml:space="preserve">The Company maintains cash balances in financial
institutions in excess of federally insured limits. A significant amount of DGSE’s revenue and expenses stem from
sales to and purchases from one Dallas refining partner, which relationship constitutes Envela’s single largest source of
revenues and expenses. In ad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consist of the following:
December 31, December 31,
2020 2019
DGSE
Resale $ 8,971,815 $ 8,213,551
Recycle 191,677 401,468
Subtotal 9,163,492 8,615,019
ECHG
Resale 557,959 351,958
Recycle 285,446 542,477
Subtotal 843,405 894,435
$ 10,006,897 $ 9,509,4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6:36:51Z</dcterms:created>
  <dcterms:modified xmlns:dcterms="http://purl.org/dc/terms/" xmlns:xsi="http://www.w3.org/2001/XMLSchema-instance" xsi:type="dcterms:W3CDTF">2021-03-26T16:36:51Z</dcterms:modified>
</cp:coreProperties>
</file>